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future o"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stments in marketable secur" sheetId="10" state="visible" r:id="rId10"/>
    <sheet xmlns:r="http://schemas.openxmlformats.org/officeDocument/2006/relationships" name="Investment in Genevant" sheetId="11" state="visible" r:id="rId11"/>
    <sheet xmlns:r="http://schemas.openxmlformats.org/officeDocument/2006/relationships" name="Accounts payable and accrued li" sheetId="12" state="visible" r:id="rId12"/>
    <sheet xmlns:r="http://schemas.openxmlformats.org/officeDocument/2006/relationships" name="Sale of future royalties" sheetId="13" state="visible" r:id="rId13"/>
    <sheet xmlns:r="http://schemas.openxmlformats.org/officeDocument/2006/relationships" name="Contingencies and commitments" sheetId="14" state="visible" r:id="rId14"/>
    <sheet xmlns:r="http://schemas.openxmlformats.org/officeDocument/2006/relationships" name="Collaborations, contracts and l"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Investments in marketable sec_2" sheetId="20" state="visible" r:id="rId20"/>
    <sheet xmlns:r="http://schemas.openxmlformats.org/officeDocument/2006/relationships" name="Accounts payable and accrued _2" sheetId="21" state="visible" r:id="rId21"/>
    <sheet xmlns:r="http://schemas.openxmlformats.org/officeDocument/2006/relationships" name="Sale of future royalties (Table" sheetId="22" state="visible" r:id="rId22"/>
    <sheet xmlns:r="http://schemas.openxmlformats.org/officeDocument/2006/relationships" name="Collaborations, contracts and_2" sheetId="23" state="visible" r:id="rId23"/>
    <sheet xmlns:r="http://schemas.openxmlformats.org/officeDocument/2006/relationships" name="Stockholders_ equity (Tables)" sheetId="24" state="visible" r:id="rId24"/>
    <sheet xmlns:r="http://schemas.openxmlformats.org/officeDocument/2006/relationships" name="Nature of business and future_2" sheetId="25" state="visible" r:id="rId25"/>
    <sheet xmlns:r="http://schemas.openxmlformats.org/officeDocument/2006/relationships" name="Significant accounting polici_3" sheetId="26" state="visible" r:id="rId26"/>
    <sheet xmlns:r="http://schemas.openxmlformats.org/officeDocument/2006/relationships" name="Fair value measurements - Narra" sheetId="27" state="visible" r:id="rId27"/>
    <sheet xmlns:r="http://schemas.openxmlformats.org/officeDocument/2006/relationships" name="Fair value measurements - Asset" sheetId="28" state="visible" r:id="rId28"/>
    <sheet xmlns:r="http://schemas.openxmlformats.org/officeDocument/2006/relationships" name="Fair value measurements - Chang" sheetId="29" state="visible" r:id="rId29"/>
    <sheet xmlns:r="http://schemas.openxmlformats.org/officeDocument/2006/relationships" name="Fair value measurements - Cha_2" sheetId="30" state="visible" r:id="rId30"/>
    <sheet xmlns:r="http://schemas.openxmlformats.org/officeDocument/2006/relationships" name="Investments in marketable sec_3" sheetId="31" state="visible" r:id="rId31"/>
    <sheet xmlns:r="http://schemas.openxmlformats.org/officeDocument/2006/relationships" name="Investments in marketable sec_4" sheetId="32" state="visible" r:id="rId32"/>
    <sheet xmlns:r="http://schemas.openxmlformats.org/officeDocument/2006/relationships" name="Investment in Genevant (Details" sheetId="33" state="visible" r:id="rId33"/>
    <sheet xmlns:r="http://schemas.openxmlformats.org/officeDocument/2006/relationships" name="Accounts payable and accrued _3" sheetId="34" state="visible" r:id="rId34"/>
    <sheet xmlns:r="http://schemas.openxmlformats.org/officeDocument/2006/relationships" name="Sale of future royalties - Narr" sheetId="35" state="visible" r:id="rId35"/>
    <sheet xmlns:r="http://schemas.openxmlformats.org/officeDocument/2006/relationships" name="Sale of future royalties - Liab" sheetId="36" state="visible" r:id="rId36"/>
    <sheet xmlns:r="http://schemas.openxmlformats.org/officeDocument/2006/relationships" name="Contingencies and commitments (" sheetId="37" state="visible" r:id="rId37"/>
    <sheet xmlns:r="http://schemas.openxmlformats.org/officeDocument/2006/relationships" name="Collaborations, contracts and_3" sheetId="38" state="visible" r:id="rId38"/>
    <sheet xmlns:r="http://schemas.openxmlformats.org/officeDocument/2006/relationships" name="Stockholders_ equity - Narrativ" sheetId="39" state="visible" r:id="rId39"/>
    <sheet xmlns:r="http://schemas.openxmlformats.org/officeDocument/2006/relationships" name="Stockholders_ equity - Stock-ba" sheetId="40" state="visible" r:id="rId40"/>
    <sheet xmlns:r="http://schemas.openxmlformats.org/officeDocument/2006/relationships" name="Related party transactions (Det"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949</t>
        </is>
      </c>
    </row>
    <row r="9">
      <c r="A9" s="4" t="inlineStr">
        <is>
          <t>Entity Registrant Name</t>
        </is>
      </c>
      <c r="B9" s="4" t="inlineStr">
        <is>
          <t>ARBUTUS BIOPHARMA CORP</t>
        </is>
      </c>
    </row>
    <row r="10">
      <c r="A10" s="4" t="inlineStr">
        <is>
          <t>Entity Incorporation, State or Country Code</t>
        </is>
      </c>
      <c r="B10" s="4" t="inlineStr">
        <is>
          <t>A1</t>
        </is>
      </c>
    </row>
    <row r="11">
      <c r="A11" s="4" t="inlineStr">
        <is>
          <t>Entity Tax Identification Number</t>
        </is>
      </c>
      <c r="B11" s="4" t="inlineStr">
        <is>
          <t>98-0597776</t>
        </is>
      </c>
    </row>
    <row r="12">
      <c r="A12" s="4" t="inlineStr">
        <is>
          <t>Entity Address, Address Line One</t>
        </is>
      </c>
      <c r="B12" s="4" t="inlineStr">
        <is>
          <t>701 Veterans Circle</t>
        </is>
      </c>
    </row>
    <row r="13">
      <c r="A13" s="4" t="inlineStr">
        <is>
          <t>Entity Address, City or Town</t>
        </is>
      </c>
      <c r="B13" s="4" t="inlineStr">
        <is>
          <t>Warminster</t>
        </is>
      </c>
    </row>
    <row r="14">
      <c r="A14" s="4" t="inlineStr">
        <is>
          <t>Entity Address, State or Province</t>
        </is>
      </c>
      <c r="B14" s="4" t="inlineStr">
        <is>
          <t>PA</t>
        </is>
      </c>
    </row>
    <row r="15">
      <c r="A15" s="4" t="inlineStr">
        <is>
          <t>Entity Address, Postal Zip Code</t>
        </is>
      </c>
      <c r="B15" s="4" t="inlineStr">
        <is>
          <t>18974</t>
        </is>
      </c>
    </row>
    <row r="16">
      <c r="A16" s="4" t="inlineStr">
        <is>
          <t>City Area Code</t>
        </is>
      </c>
      <c r="B16" s="4" t="inlineStr">
        <is>
          <t>267</t>
        </is>
      </c>
    </row>
    <row r="17">
      <c r="A17" s="4" t="inlineStr">
        <is>
          <t>Local Phone Number</t>
        </is>
      </c>
      <c r="B17" s="4" t="inlineStr">
        <is>
          <t>469-0914</t>
        </is>
      </c>
    </row>
    <row r="18">
      <c r="A18" s="4" t="inlineStr">
        <is>
          <t>Title of 12(b) Security</t>
        </is>
      </c>
      <c r="B18" s="4" t="inlineStr">
        <is>
          <t>Common Shares, without par value</t>
        </is>
      </c>
    </row>
    <row r="19">
      <c r="A19" s="4" t="inlineStr">
        <is>
          <t>Trading Symbol</t>
        </is>
      </c>
      <c r="B19" s="4" t="inlineStr">
        <is>
          <t>ABU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9161234</v>
      </c>
    </row>
    <row r="28">
      <c r="A28" s="4" t="inlineStr">
        <is>
          <t>Amendment Flag</t>
        </is>
      </c>
      <c r="B28" s="4" t="inlineStr">
        <is>
          <t>false</t>
        </is>
      </c>
    </row>
    <row r="29">
      <c r="A29" s="4" t="inlineStr">
        <is>
          <t>Entity Central Index Key</t>
        </is>
      </c>
      <c r="B29" s="4" t="inlineStr">
        <is>
          <t>000144702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Jun. 30, 2021</t>
        </is>
      </c>
    </row>
    <row r="3">
      <c r="A3" s="3" t="inlineStr">
        <is>
          <t>Investments, Debt and Equity Securities [Abstract]</t>
        </is>
      </c>
    </row>
    <row r="4">
      <c r="A4" s="4" t="inlineStr">
        <is>
          <t>Investments in marketable securities</t>
        </is>
      </c>
      <c r="B4" s="4" t="inlineStr">
        <is>
          <t xml:space="preserve">Investments in marketable securities Investments in marketable securities consisted of the following: Amortized Cost Gross Unrealized Gain (1) Gross Unrealized Loss (1) Fair Value As of June 30, 2021 (in thousands) Cash equivalents US government money market fund 13,406 — — 13,406 Total $ 13,406 $ — $ — $ 13,406 Investments in marketable short-term securities US government agency bonds $ 2,043 $ — $ — $ 2,043 US treasury bills 7,999 1 — 8,000 US government bonds 37,377 5 — 37,382 Total $ 47,419 $ 6 $ — $ 47,425 Investments in marketable long-term securities US government agency bonds $ 12,281 $ — $ (7) $ 12,274 US treasury bills $ — $ — $ — $ — US government bonds $ 30,644 $ — $ (12) $ 30,632 Total $ 42,925 $ — $ (19) $ 42,906 (1) Gross unrealized gain (loss) is pre-tax and is reported in other comprehensive loss. Amortized Cost Gross Unrealized Gain (1) Gross Unrealized Loss (1) Fair Value As of December 31, 2020 (in thousands) Cash equivalents US government money market fund $ 13,703 $ — $ — $ 13,703 US treasury bills 2,000 — — 2,000 Total $ 15,703 $ — $ — $ 15,703 Investments in marketable short-term securities US government agency bonds $ 11,550 $ 7 $ — $ 11,557 US treasury bills 21,990 2 — 21,992 US government bonds 37,463 6 (1) 37,468 Total $ 71,003 $ 15 $ (1) $ 71,017 (1) Gross unrealized gain (loss) is pre-tax and is reported in other comprehensive loss. The contractual term to maturity of the $47.4 million of short-term marketable securities held by the Company as of June 30, 2021 is less than one year. As of June 30, 2021, the Company held $42.9 million of long-term marketable securities with contractual maturities of more than one year, but less than five years. As of December 31, 2020, the Company’s $71.0 million of marketable securities had contractual maturities of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Genevant</t>
        </is>
      </c>
      <c r="B1" s="2" t="inlineStr">
        <is>
          <t>6 Months Ended</t>
        </is>
      </c>
    </row>
    <row r="2">
      <c r="B2" s="2" t="inlineStr">
        <is>
          <t>Jun. 30, 2021</t>
        </is>
      </c>
    </row>
    <row r="3">
      <c r="A3" s="3" t="inlineStr">
        <is>
          <t>Equity Method Investments and Joint Ventures [Abstract]</t>
        </is>
      </c>
    </row>
    <row r="4">
      <c r="A4" s="4" t="inlineStr">
        <is>
          <t>Investment in Genevant</t>
        </is>
      </c>
      <c r="B4" s="4" t="inlineStr">
        <is>
          <t>Investment in Genevant In April 2018, the Company entered into an agreement with Roivant Sciences Ltd. (“Roivant”), its largest shareholder, to launch Genevant Sciences Ltd. (“Genevant”), a company focused on the discovery, development, and commercialization of a broad range of RNA-based therapeutics enabled by the Company’s lipid nanoparticle (“LNP”) and ligand conjugate delivery technologies. The Company licensed exclusive rights to its LNP and ligand conjugate delivery platforms to Genevant for RNA-based applications outside of HBV, except to the extent certain rights had already been licensed to other third parties (the “Genevant License”). The Company retained all rights to its LNP and conjugate delivery platforms for HBV. Under the Genevant License, the Company is entitled to receive tiered low single-digit royalties on future sales of Genevant products covered by the licensed patents. If Genevant sub-licenses the intellectual property licensed by the Company to Genevant, the Company is entitled to receive under the Genevant License, upon the commercialization of a product developed by such sub-licensee, the lesser of (i) twenty percent of the revenue received by Genevant for such sublicensing and (ii) tiered low single-digit royalties on product sales by the sublicensee. On July 31, 2020, Roivant recapitalized Genevant through an equity investment and conversion of previously issued convertible debt securities held by Roivant. In addition, the Company participated in the recapitalization of Genevant with an investment of $2.5 million. The Company determined that this $2.5 million additional investment in Genevant represented the funding of prior losses and accordingly, the Company recorded the amount as an equity investment loss on the Condensed Consolidated Statements of Operations and Comprehensive Loss in 2020. Following the recapitalization, the Company owned approximately 16% of the common equity of Genevant. In connection with the recapitalization, Genevant, the Company and Roivant entered into an Amended and Restated Shareholders Agreement that provides Roivant with substantial control of Genevant. The Company has a non-voting observer seat on Genevant’s Board of Directors. Due to the Company’s loss of significant influence with respect to Genevant as a result of the recapitalization, the Company discontinued the use of the equity method of accounting for its interest in Genevant. Following the recapitalization, the Company accounts for its interest in Genevant as equity securities without readily determinable fair values. Accordingly, an estimate of the fair value of the securities is based on the original cost less previously recognized equity method losses, less impairments, plus or minus changes resulting from observable price changes in orderly transactions for identical or a similar Genevant securities. The Company’s entitlement to receive future royalties or sublicensing revenue under the Genevant License was not impacted by the recapitalization. As of June 30, 2021, the carrying value of the Company’s investment in Genevant was zero and the Company owned approximately 16% of the common equity of Genev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are comprised of the following: June 30, 2021 December 31, 2020 (in thousands) Trade accounts payable $ 2,063 $ 2,994 Research and development accruals 3,988 1,653 Professional fee accruals 443 679 Payroll accruals 1,856 3,566 Other accrued liabilities 2 9 Total accounts payable and accrued liabilities $ 8,352 $ 8,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t>
        </is>
      </c>
      <c r="B1" s="2" t="inlineStr">
        <is>
          <t>6 Months Ended</t>
        </is>
      </c>
    </row>
    <row r="2">
      <c r="B2" s="2" t="inlineStr">
        <is>
          <t>Jun. 30, 2021</t>
        </is>
      </c>
    </row>
    <row r="3">
      <c r="A3" s="3" t="inlineStr">
        <is>
          <t>Other Liabilities Disclosure [Abstract]</t>
        </is>
      </c>
    </row>
    <row r="4">
      <c r="A4" s="4" t="inlineStr">
        <is>
          <t>Sale of future royalties</t>
        </is>
      </c>
      <c r="B4" s="4" t="inlineStr">
        <is>
          <t>Sale of future royalties On July 2, 2019, the Company entered into a Purchase and Sale Agreement (the “Agreement”) with the Ontario Municipal Employees Retirement System (“OMERS”), pursuant to which the Company sold to OMERS part of its royalty interest on future global net sales of ONPATTRO ® (Patisiran) (“ONPATTRO”), an RNA interference therapeutic currently being sold by Alnylam Pharmaceuticals, Inc. (“Alnylam”). ONPATTRO utilizes the Company’s LNP technology, which was licensed to Alnylam pursuant to the Cross-License Agreement, dated November 12, 2012, by and between the Company and Alnylam (the “LNP License Agreement”). Under the terms of the LNP License Agreement, the Company is entitled to tiered royalty payments on global net sales of ONPATTRO ranging from 1.00% to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such royalty interest on future global net sales of ONPATTRO will revert to the Company. OMERS has assumed the risk of collecting up to $30 million of future royalty payments from Alnylam and the Company is not obligated to reimburse OMERS if they fail to collect any such future royalties. The $30 million in royalties to be paid to OMERS is accounted for as a liability, with the difference between the liability and the gross proceeds received accounted for as a discount. The discount, as well as $1.5 million of transaction costs, will be amortized as interest expense based on the projected balance of the liability as of the beginning of each period. As of June 30, 2021, the Company estimated an effective annual interest rate of approximately 16%. Over the course of the Agreement, the actual interest rate will be affected by the amount and timing of royalty revenue recognized and changes in the timing of forecasted royalty revenue. On a quarterly basis, the Company will reassess the expected timing of the royalty revenue, recalculate the amortization and effective interest rate and adjust the accounting prospectively as needed. The Company recognizes non-cash royalty revenue related to the sales of ONPATTRO during the term of the Agreement. As royalties are remitted to OMERS from Alnylam, the balance of the recognized liability is effectively repaid over the life of the Agreement. From the inception of the royalty sale through June 30, 2021, the Company has recorded an aggregate of $7.2 million of non-cash royalty revenue for royalties earned by OMERS. There are a number of factors that could materially affect the amount and timing of royalty payments from Alnylam, none of which are within the Company’s control. The table below shows the activity related to the net liability for the six months ended June 30, 2021 and 2020: Six Months Ended June 30, 2021 2020 (in thousands) Net liability related to sale of future royalties - beginning balance $ 19,554 $ 18,992 Non-cash royalty revenue (2,103) (1,345) Non-cash interest expense 1,531 2,092 Net liability related to sale of future royalties - ending balance $ 18,982 $ 19,739 In addition to the royalty from the LNP License Agreement, the Company is also receiving a second, lower royalty interest on global net sales of ONPATTRO originating from a settlement agreement and subsequent license agreement with Acuitas Therapeutics, Inc. (“Acuitas”). The royalty from Acuitas has been retained by the Company and was not part of the royalty sale to 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Contingencies and commitments Arbitration with the University of British Columbia Certain early work on lipid nanoparticle delivery systems and related inventions was undertaken at the University of British Columbia (“UBC”), as well as by the Company that was subsequently assigned to UBC. These inventions are licensed to the Company by UBC under a license agreement, initially entered into in 1998 and as amended in 2001, 2006 and 2007. The Company has granted sublicenses under the UBC license to certain third parties, including Alnylam. In November 2014, UBC filed a demand for arbitration against the Company which alleged entitlement to unpaid royalties. In August 2019, the arbitrator issued his decision for the second phase of the arbitration, awarding UBC $5.9 million, which included interest of approximately $2.6 million. The Company paid the $5.9 million award to UBC in September 2019 and paid an additional $0.2 million award for costs and attorneys’ fees in March 2021, and this matter is now fully resolved. On December 18, 2020, UBC delivered to the Company a notice of arbitration alleging that under the cross license between UBC and Arbutus, it is due royalties of $2.0 million plus interest arising from the Company’s sale to OMERS of part of its royalty interest on future global net sales of ONPATTRO, currently being sold by Alnylam. Oral hearings for this matter are currently scheduled to begin on April 25, 2022. The Company does not believe that any royalties are due to UBC and the Company intends to vigorously contest UBC’s allegation. Stock Purchase Agreement with Enantigen In October 2014, Arbutus Inc., the Company’s wholly-owned subsidiary, acquired all of the outstanding shares of Enantigen Therapeutics, Inc. (“Enantigen”) pursuant to a stock purchase agreement. The amount paid to Enantigen’s selling shareholders could be up to an additional $102.5 million in sales performance milestones in connection with the sale of the first commercialized product by the Company for the treatment of HBV, regardless of whether such product is based upon assets acquired under this agreement, and a low single-digit royalty on net sales of such first commercialized HBV product, up to a maximum royalty payment of $1.0 million that, if paid, would be offset against the Company’s milestone payment obligations. Certain other development milestones related to the acquisition were tied to programs which are no longer under development by the Company, and therefore the contingency related to those development milestones is zero. The contingent consideration is a financial liability and is measured at its fair value at each reporting period, with any changes in fair value from the previous reporting period recorded in the statements of operations and comprehensive loss (see note 3). The fair value of the contingent consideration was $4.2 million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borations, contracts and licensing agreements</t>
        </is>
      </c>
      <c r="B1" s="2" t="inlineStr">
        <is>
          <t>6 Months Ended</t>
        </is>
      </c>
    </row>
    <row r="2">
      <c r="B2" s="2" t="inlineStr">
        <is>
          <t>Jun. 30, 2021</t>
        </is>
      </c>
    </row>
    <row r="3">
      <c r="A3" s="3" t="inlineStr">
        <is>
          <t>Revenue from Contract with Customer [Abstract]</t>
        </is>
      </c>
    </row>
    <row r="4">
      <c r="A4" s="4" t="inlineStr">
        <is>
          <t>Collaborations, contracts and licensing agreements</t>
        </is>
      </c>
      <c r="B4" s="4" t="inlineStr">
        <is>
          <t xml:space="preserve">Collaborations, contracts and licensing agreements Vaccitech plc In July 2021, the Company entered into a clinical collaboration agreement with Vaccitech plc (“Vaccitech”) to evaluate the safety, pharmacokinetics, immunogenicity, and antiviral activity of AB-729 followed by Vaccitech’s proprietary immunotherapeutic, VTP-300, in nucleos(t)ide reverse transcriptase inhibitor-suppressed subjects with chronic HBV infection (“CHB”). The Phase 2a clinical trial will be managed by Arbutus, subject to oversight by a joint development committee comprised of representatives from Arbutus and Vaccitech. Arbutus and Vaccitech retain full rights to their respective product candidates and will split all costs associated with the clinical trial. Pursuant to the agreement, the parties intend to undertake a larger Phase 2b clinical trial depending on the results of the initial Phase 2a clinical trial. The collaboration with Vaccitech is within the scope of the collaborative arrangements guidance and reimbursements and cost-sharing proceeds will be reflected as reductions of research and development expense when realized in the Company’s condensed consolidated statements of operations. Antios Therapeutics, Inc. In June 2021, the Company entered into a clinical collaboration agreement with Antios Therapeutics, Inc. (“Antios”) to evaluate a triple combination of AB-729, Antios’ proprietary active site polymerase inhibitor nucleotide (ASPIN), ATI-2173, and Viread (tenofovir disoproxil fumarate), for the treatment of subjects with chronic HBV infection. Antios will be responsible for the costs of adding this single cohort to its ongoing Phase 2a ANTT201 clinical trial. Arbutus will be responsible for the manufacture and supply of AB-729. Except to the extent necessary to carry out Antios’ responsibilities with respect to the collaboration trial, the Company has not provided any license grant to Antios for use of its AB-729 compound. Assembly Biosciences, Inc. In August 2020, the Company entered into a clinical collaboration agreement with Assembly to evaluate AB-729 in combination with Assembly’s lead HBV core inhibitor (capsid inhibitor) candidate vebicorvir (“VBR”) and standard-of-care NA therapy for the treatment of subjects with chronic HBV infection. The Company and Assembly are sharing in the costs of the collaboration. The Company incurred $0.4 million and $1.2 million of costs related to the collaboration during the three and six months ended June 30, 2021 and reflected those costs in research and development in the statement of operations and comprehensive loss. Except to the extent necessary to carry out Assembly’s responsibilities with respect to the collaboration trial, the Company has not provided any license grant to Assembly for use of its AB-729 compound. X-Chem and Proteros In March 2021, the Company, X-Chem, Inc. (“X-Chem”) and Proteros biostructures GmbH (“Proteros”) entered into a discovery research and license agreement focused on the discovery of novel inhibitors targeting the SARS-CoV-2 nsp5 main protease (M pro ). The agreement is designed to accelerate the development of pan-coronavirus agents to treat COVID-19 and potential future coronavirus outbreaks. This collaboration brings together the Company’s expertise in the discovery and development of antiviral agents with X-Chem’s industry leading DNA-encoded library (DEL) technology and Proteros’ protein sciences, biophysics and structural biology capabilities and provides important synergies to potentially identify safe and effective therapies against coronaviruses including SARS-CoV-2. The collaboration is expected to allow for the rapid screening of one of the largest small molecule libraries against M pro (an essential protein required for the virus to replicate itself) and the use of state-of-the-art structure guided methods to rapidly optimize M pro inhibitors, which the Company could potentially progress to clinical candidates. The agreement provides for payments by the Company to X-Chem and Proteros upon satisfaction of certain development, regulatory and commercial milestones, as well as royalties on sales. Alnylam Pharmaceuticals, Inc. and Acuitas Therapeutics, Inc. The Company has two royalty entitlements to Alnylam’s global net sales of ONPATTRO. In 2012, the Company entered into a license agreement with Alnylam that entitles Alnylam to develop and commercialize products with the Company’s LNP technology. Alnylam’s ONPATTRO, which represents the first approved application of the Company’s LNP technology, was approved by the United States Food and Drug Administration (“FDA”) and the European Medicines Agency (“EMA”) during the third quarter of 2018 and was launched by Alnylam immediately upon approval in the United States. Under the terms of this license agreement, the Company is entitled to tiered royalty payments on global net sales of ONPATTRO ranging from 1.00% -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this royalty entitlement on future global net sales of ONPATTRO will revert back to the Company. OMERS has assumed the risk of collecting up to $30 million of future royalty payments from Alnylam and the Company is not obligated to reimburse OMERS if they fail to collect any such future royalties. If this royalty entitlement reverts to the Company, it has the potential to provide an active royalty stream or to be otherwise monetized again in full or in part. The Company also has rights to a second, lower royalty interest on global net sales of ONPATTRO originating from a settlement agreement and subsequent license agreement with Acuitas. This royalty entitlement from Acuitas has been retained by the Company and was not part of the royalty entitlement sale to OMERS. Revenues are summarized in the following table: Three Months Ended June 30, Six Months Ended June 30, 2021 2020 2021 2020 (in thousands) (in thousands) Revenue from collaborations and licenses Acuitas Therapeutics, Inc. $ 1,163 $ 761 $ 2,258 $ 1,514 Other milestone and royalty payments 22 63 81 146 Non-cash royalty revenue Alnylam Pharmaceuticals, Inc. 1,144 690 2,103 1,345 Total revenue $ 2,329 $ 1,514 $ 4,442 3,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Open Market Sale Agreement The Company has an Open Market Sale Agreement (the “Sale Agreement”) with Jefferies LLC (“Jefferies”) dated December 20, 2018, as amended on December 20, 2019 (the “2019 Amended Sale Agreement”), under which it may issue and sell common shares, from time to time, under a shelf registration statement on Form S-3 (File No. 333-235674), filed with the SEC on December 23, 2019 (the “2019 Shelf Registration Statement”). In July 2020, the Company fully utilized the remaining availability under the 2019 Amended Sale Agreement. In August 2020, the Company entered into an amendment to the 2019 Amended Sale Agreement (as amended, the “2020 Amended Sale Agreement”) with Jefferies, whereby the Company may issue and sell common shares, from time to time, for an aggregate sales price of up to $75 million, under the 2019 Shelf Registration Statement. On August 7, 2020, the Company filed a prospectus supplement with the SEC (the “August 2020 Prospectus Supplement”) under the 2019 Shelf Registration Statement in connection with the offering of up to an additional $75 million of its common shares pursuant to the 2020 Amended Sale Agreement. The Company filed a new shelf registration statement on Form S-3 (File No. 333-248467) with the SEC on August 28, 2020 (the “2020 Shelf Registration Statement”). On March 4, 2021, the Company entered into an amendment to the 2020 Amended Sale Agreement with Jefferies to reflect that the Company may issue and sell additional common shares from time to time without a cap on the aggregate sales price (as amended, the “2021 Amended Sale Agreement”). Also, on March 4, 2021, the Company filed a prospectus supplement with the SEC (the “March 2021 Prospectus Supplement”) in connection with the offering of up to an additional $75.0 million of its common shares pursuant to the 2021 Amended Sale Agreement under the 2020 Shelf Registration Statement. During the three and six months ended June 30, 2021, the Company issued 1,450,145 and 7,845,925 common shares pursuant to the 2020 Amended Sale Agreement, resulting in net proceeds of approximately $4.3 million and $30.7 million, respectively. For the three and six months ended June 30, 2020, the Company issued 2,291,184 and 6,438,265 common shares pursuant to the 2019 Amended Sale Agreement, resulting in net proceeds of approximately $5.0 million and $17.4 million, respectively. As of June 30, 2021, there was approximately $9.8 million available under the August 2020 Prospectus Supplement and $75.0 million available under the March 2021 Prospectus Supplement. Stock-based compensation The table below summarizes information about the Company’s stock based compensation for the three and six months ended June 30, 2021 and 2020 and the expense recognized in the condensed consolidated statements of operations: Three Months Ended June 30, Six Months Ended June 30, 2021 2020 2021 2020 (in thousands, except share and per share data) Options granted during period 230,800 566,513 3,127,350 2,667,550 Weighted average exercise price $ 3.03 $ 3.00 $ 4.23 $ 3.27 Stock compensation expense Research and development $ 578 $ 681 $ 1,418 $ 1,533 General and administrative 1,165 916 1,960 1,509 Total stock compensation expense $ 1,743 $ 1,597 $ 3,378 $ 3,042 Series A Preferred Shares On October 2, 2017, the Company announced that it entered into a subscription agreement with Roivant for the sale of Preferred Shares to Roivant for gross proceeds of $116.4 million. The Preferred Shares are non-voting and are convertible into common shares at a conversion price of $7.13 per share (which represents a 15% premium to the closing price of $6.20 per share). The purchase price for the Preferred Shares plus an amount equal to 8.75% per annum, compounded annually, will be subject to mandatory conversion into approximately 23 million common shares on October 18, 2021 (subject to limited exceptions in the event of certain fundamental corporate transactions relating to the Company’s capital structure or assets, which would permit earlier conversion at Roivant’s option). Assuming conversion of the Preferred Shares into common shares, based on the number of common shares outstanding on June 30, 2021 Roivant would hold 32% of the Company’s common shares. Roivant has agreed to a four year lock-up period for this investment and its existing holdings in the Company. Roivant has also agreed to a four year standstill whereby Roivant will not acquire greater than 49.99% of the Company’s common shares or securities convertible into common shares. Both the lockup and standstill periods expire on October 18, 2021. Following the expiration of the standstill period, Roivant will no longer be contractually prohibited from acquiring control of the Company. The initial investment of $50.0 million closed on October 16, 2017, and the remaining amount of $66.4 million closed on January 12, 2018 following regulatory and shareholder approvals. The Company records the Preferred Shares wholly as equity with no bifurcation of the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preferred share capital, and an increase to deficit (see statement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During the three and six months ended June 30, 2021 and 2020, Genevant purchased certain administrative services from the Company. Income from these services was less than $0.1 million in both periods and is netted against research and development expenses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unaudited condensed consolidated financial statements have been prepared in accordance with United States generally accepted accounting principles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20 included in the Company’s Annual Report on Form 10-K for the year ended December 31, 2020 (the “2020 Form 10-K”). These unaudited condensed consolidated financial statements reflect, in the opinion of management, all adjustments and reclassifications necessary to fairly present the Company’s financial position as of June 30, 2021 and 2020, the Company’s results of operations for the three and six months ended June 30, 2021 and 2020, and the Company’s cash flows for the six months ended June 30, 2021 and 2020. Such adjustments are of a normal recurring nature. The results of operations for the three and six months ended June 30, 2021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20, except as described below under Recent Accounting Pronouncements.</t>
        </is>
      </c>
    </row>
    <row r="5">
      <c r="A5" s="4" t="inlineStr">
        <is>
          <t>Principles of consolidation</t>
        </is>
      </c>
      <c r="B5" s="4" t="inlineStr">
        <is>
          <t>Principles of consolidationThese unaudited condensed consolidated financial statements include the accounts of the Company and its one wholly-owned subsidiary, Arbutus Biopharma Inc. (“Arbutus Inc.”). All intercompany transactions and balances have been eliminated. Certain prior year amounts have been reclassified to conform to the current year presentation.</t>
        </is>
      </c>
    </row>
    <row r="6">
      <c r="A6" s="4" t="inlineStr">
        <is>
          <t>Net loss attributable to common shareholders per share</t>
        </is>
      </c>
      <c r="B6" s="4" t="inlineStr">
        <is>
          <t>Net loss attributable to common shareholders per share The Company follows the two-class method when computing net loss attributable to common shareholders per share as the Company has issued Series A participating convertible preferred shares (“Preferred Shares”), as further described in note 10. The Company’s Preferred Shares are participating securities, as they entitle the holders to participate in dividends. However, the Company’s Preferred Shares do not require the holders to participate in losses of the Company and accordingly, if the Company reports a net loss attributable to holders of the Company’s common shares, net losses are not allocated to holders of the Preferred Shares.</t>
        </is>
      </c>
    </row>
    <row r="7">
      <c r="A7" s="4" t="inlineStr">
        <is>
          <t>Revenue recognition</t>
        </is>
      </c>
      <c r="B7" s="4" t="inlineStr">
        <is>
          <t>Revenue recognition Accounting Standards Codification 606, Revenue From Contracts with Customers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through certain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is>
      </c>
    </row>
    <row r="8">
      <c r="A8" s="4" t="inlineStr">
        <is>
          <t>Segment information</t>
        </is>
      </c>
      <c r="B8" s="4" t="inlineStr">
        <is>
          <t>Segment informationThe Company operates as a single segment.</t>
        </is>
      </c>
    </row>
    <row r="9">
      <c r="A9" s="4" t="inlineStr">
        <is>
          <t>Recent accounting pronouncements</t>
        </is>
      </c>
      <c r="B9" s="4" t="inlineStr">
        <is>
          <t>Recent accounting pronouncements In June 2016, the Financial Accounting Standards Board (“FASB”) issued Accounting Standards Update (“ASU”) No. 2016-13, Financial Instruments - Credit Losses: Measurement of Credit Losses on Financial Instruments (ASC 326). The guidance is effective for the Company beginning January 1, 2023 and it changes how entities account for credit losses on financial assets and other instruments that are not measured at fair value through net income, including available-for-sale debt securities. The Company is currently evaluating the impact of the new standard on its consolidated financial statements.</t>
        </is>
      </c>
    </row>
    <row r="10">
      <c r="A10" s="4" t="inlineStr">
        <is>
          <t>Fair value measurements</t>
        </is>
      </c>
      <c r="B10" s="4" t="inlineStr">
        <is>
          <t>Fair value measurements The Company measures certain financial instruments and other items at fair value. To determine the fair value, the Company uses the fair value hierarchy for inputs used in measuring fair value that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accounts receivable, accounts payable and accrued liabilities approximate their fair values due to the immediate or short-term maturity of thes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techniques used to determine such fair value: Level 1 Level 2 Level 3 Total As of June 30, 2021 (in thousands) Assets Cash and cash equivalents $ 30,954 $ — $ — $ 30,954 Short-term investments 47,425 — — 47,425 Long-term investments 42,906 — — 42,906 Total 121,285 — — 121,285 Liabilities Liability-classified stock options — — 132 132 Contingent consideration — — 4,249 4,249 Total $ — $ — $ 4,381 $ 4,381 Level 1 Level 2 Level 3 Total As of December 31, 2020 (in thousands) Assets Cash and cash equivalents $ 52,251 $ — $ — $ 52,251 Short-term investments 71,017 — — 71,017 Total 123,268 — — 123,268 Liabilities Liability-classified stock options — — 250 250 Contingent consideration — — 3,426 3,426 Total $ — $ — $ 3,676 $ 3,676 </t>
        </is>
      </c>
    </row>
    <row r="5">
      <c r="A5" s="4" t="inlineStr">
        <is>
          <t>Changes in fair value of liability option</t>
        </is>
      </c>
      <c r="B5" s="4" t="inlineStr">
        <is>
          <t xml:space="preserve">The following table presents the changes in fair value of the Company’s liability-classified stock options: Liability at beginning of the period Fair value of liability-classified options exercised in the period Increase (decrease) in fair value of liability Liability at end of the period (in thousands) Six Months Ended June 30, 2021 $ 250 $ — $ (118) $ 132 Six Months Ended June 30, 2020 $ 253 $ — $ (103) $ 150 </t>
        </is>
      </c>
    </row>
    <row r="6">
      <c r="A6" s="4" t="inlineStr">
        <is>
          <t>Schedule of changes in fair value of contingent consideration</t>
        </is>
      </c>
      <c r="B6" s="4" t="inlineStr">
        <is>
          <t xml:space="preserve">The following table presents the changes in fair value of the Company’s contingent consideration: Liability at beginning of the period Increase (decrease) in fair value of liability Liability at end of the period (in thousands) Six Months Ended June 30, 2021 $ 3,426 $ 823 $ 4,249 Six Months Ended June 30, 2020 $ 2,953 $ 228 $ 3,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0954</v>
      </c>
      <c r="C3" s="6" t="n">
        <v>52251</v>
      </c>
    </row>
    <row r="4">
      <c r="A4" s="4" t="inlineStr">
        <is>
          <t>Investments in marketable securities, current</t>
        </is>
      </c>
      <c r="B4" s="5" t="n">
        <v>47425</v>
      </c>
      <c r="C4" s="5" t="n">
        <v>71017</v>
      </c>
    </row>
    <row r="5">
      <c r="A5" s="4" t="inlineStr">
        <is>
          <t>Accounts receivable</t>
        </is>
      </c>
      <c r="B5" s="5" t="n">
        <v>1298</v>
      </c>
      <c r="C5" s="5" t="n">
        <v>1312</v>
      </c>
    </row>
    <row r="6">
      <c r="A6" s="4" t="inlineStr">
        <is>
          <t>Prepaid expenses and other current assets</t>
        </is>
      </c>
      <c r="B6" s="5" t="n">
        <v>3789</v>
      </c>
      <c r="C6" s="5" t="n">
        <v>3124</v>
      </c>
    </row>
    <row r="7">
      <c r="A7" s="4" t="inlineStr">
        <is>
          <t>Total current assets</t>
        </is>
      </c>
      <c r="B7" s="5" t="n">
        <v>83466</v>
      </c>
      <c r="C7" s="5" t="n">
        <v>127704</v>
      </c>
    </row>
    <row r="8">
      <c r="A8" s="4" t="inlineStr">
        <is>
          <t>Property and equipment, net of accumulated depreciation of $(8,499) (December 31, 2020: $7,621)</t>
        </is>
      </c>
      <c r="B8" s="5" t="n">
        <v>6779</v>
      </c>
      <c r="C8" s="5" t="n">
        <v>6927</v>
      </c>
    </row>
    <row r="9">
      <c r="A9" s="4" t="inlineStr">
        <is>
          <t>Right of use asset</t>
        </is>
      </c>
      <c r="B9" s="5" t="n">
        <v>2225</v>
      </c>
      <c r="C9" s="5" t="n">
        <v>2405</v>
      </c>
    </row>
    <row r="10">
      <c r="A10" s="4" t="inlineStr">
        <is>
          <t>Other non-current assets</t>
        </is>
      </c>
      <c r="B10" s="5" t="n">
        <v>0</v>
      </c>
      <c r="C10" s="5" t="n">
        <v>44</v>
      </c>
    </row>
    <row r="11">
      <c r="A11" s="4" t="inlineStr">
        <is>
          <t>Total assets</t>
        </is>
      </c>
      <c r="B11" s="5" t="n">
        <v>135376</v>
      </c>
      <c r="C11" s="5" t="n">
        <v>137080</v>
      </c>
    </row>
    <row r="12">
      <c r="A12" s="3" t="inlineStr">
        <is>
          <t>Current liabilities:</t>
        </is>
      </c>
    </row>
    <row r="13">
      <c r="A13" s="4" t="inlineStr">
        <is>
          <t>Accounts payable and accrued liabilities</t>
        </is>
      </c>
      <c r="B13" s="5" t="n">
        <v>8352</v>
      </c>
      <c r="C13" s="5" t="n">
        <v>8901</v>
      </c>
    </row>
    <row r="14">
      <c r="A14" s="4" t="inlineStr">
        <is>
          <t>Liability-classified options</t>
        </is>
      </c>
      <c r="B14" s="5" t="n">
        <v>132</v>
      </c>
      <c r="C14" s="5" t="n">
        <v>250</v>
      </c>
    </row>
    <row r="15">
      <c r="A15" s="4" t="inlineStr">
        <is>
          <t>Lease liability, current</t>
        </is>
      </c>
      <c r="B15" s="5" t="n">
        <v>357</v>
      </c>
      <c r="C15" s="5" t="n">
        <v>390</v>
      </c>
    </row>
    <row r="16">
      <c r="A16" s="4" t="inlineStr">
        <is>
          <t>Total current liabilities</t>
        </is>
      </c>
      <c r="B16" s="5" t="n">
        <v>8841</v>
      </c>
      <c r="C16" s="5" t="n">
        <v>9541</v>
      </c>
    </row>
    <row r="17">
      <c r="A17" s="4" t="inlineStr">
        <is>
          <t>Liability related to sale of future royalties</t>
        </is>
      </c>
      <c r="B17" s="5" t="n">
        <v>18982</v>
      </c>
      <c r="C17" s="5" t="n">
        <v>19554</v>
      </c>
    </row>
    <row r="18">
      <c r="A18" s="4" t="inlineStr">
        <is>
          <t>Contingent consideration</t>
        </is>
      </c>
      <c r="B18" s="5" t="n">
        <v>4249</v>
      </c>
      <c r="C18" s="5" t="n">
        <v>3426</v>
      </c>
    </row>
    <row r="19">
      <c r="A19" s="4" t="inlineStr">
        <is>
          <t>Lease liability, non-current</t>
        </is>
      </c>
      <c r="B19" s="5" t="n">
        <v>2475</v>
      </c>
      <c r="C19" s="5" t="n">
        <v>2593</v>
      </c>
    </row>
    <row r="20">
      <c r="A20" s="4" t="inlineStr">
        <is>
          <t>Total liabilities</t>
        </is>
      </c>
      <c r="B20" s="5" t="n">
        <v>34547</v>
      </c>
      <c r="C20" s="5" t="n">
        <v>35114</v>
      </c>
    </row>
    <row r="21">
      <c r="A21" s="3" t="inlineStr">
        <is>
          <t>Stockholders’ equity</t>
        </is>
      </c>
    </row>
    <row r="22">
      <c r="A22" s="4" t="inlineStr">
        <is>
          <t>Preferred shares, Authorized; unlimited number without par value; Issued and outstanding: 1,164,000 (December 31, 2020: 1,164,000)</t>
        </is>
      </c>
      <c r="B22" s="5" t="n">
        <v>155886</v>
      </c>
      <c r="C22" s="5" t="n">
        <v>149408</v>
      </c>
    </row>
    <row r="23">
      <c r="A23" s="4" t="inlineStr">
        <is>
          <t>Common shares, Authorized - unlimited number without par value, Issued and outstanding: 97,700,016 (December 31, 2020 - 89,678,722)</t>
        </is>
      </c>
      <c r="B23" s="5" t="n">
        <v>1017416</v>
      </c>
      <c r="C23" s="5" t="n">
        <v>985939</v>
      </c>
    </row>
    <row r="24">
      <c r="A24" s="4" t="inlineStr">
        <is>
          <t>Additional paid-in capital</t>
        </is>
      </c>
      <c r="B24" s="5" t="n">
        <v>63933</v>
      </c>
      <c r="C24" s="5" t="n">
        <v>60751</v>
      </c>
    </row>
    <row r="25">
      <c r="A25" s="4" t="inlineStr">
        <is>
          <t>Deficit</t>
        </is>
      </c>
      <c r="B25" s="5" t="n">
        <v>-1088207</v>
      </c>
      <c r="C25" s="5" t="n">
        <v>-1045961</v>
      </c>
    </row>
    <row r="26">
      <c r="A26" s="4" t="inlineStr">
        <is>
          <t>Accumulated other comprehensive loss</t>
        </is>
      </c>
      <c r="B26" s="5" t="n">
        <v>-48199</v>
      </c>
      <c r="C26" s="5" t="n">
        <v>-48171</v>
      </c>
    </row>
    <row r="27">
      <c r="A27" s="4" t="inlineStr">
        <is>
          <t>Total stockholders’ equity</t>
        </is>
      </c>
      <c r="B27" s="5" t="n">
        <v>100829</v>
      </c>
      <c r="C27" s="5" t="n">
        <v>101966</v>
      </c>
    </row>
    <row r="28">
      <c r="A28" s="4" t="inlineStr">
        <is>
          <t>Total liabilities and stockholders’ equity</t>
        </is>
      </c>
      <c r="B28" s="6" t="n">
        <v>135376</v>
      </c>
      <c r="C28" s="6" t="n">
        <v>137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Investments in marketable securities consisted of the following: Amortized Cost Gross Unrealized Gain (1) Gross Unrealized Loss (1) Fair Value As of June 30, 2021 (in thousands) Cash equivalents US government money market fund 13,406 — — 13,406 Total $ 13,406 $ — $ — $ 13,406 Investments in marketable short-term securities US government agency bonds $ 2,043 $ — $ — $ 2,043 US treasury bills 7,999 1 — 8,000 US government bonds 37,377 5 — 37,382 Total $ 47,419 $ 6 $ — $ 47,425 Investments in marketable long-term securities US government agency bonds $ 12,281 $ — $ (7) $ 12,274 US treasury bills $ — $ — $ — $ — US government bonds $ 30,644 $ — $ (12) $ 30,632 Total $ 42,925 $ — $ (19) $ 42,906 (1) Gross unrealized gain (loss) is pre-tax and is reported in other comprehensive loss. Amortized Cost Gross Unrealized Gain (1) Gross Unrealized Loss (1) Fair Value As of December 31, 2020 (in thousands) Cash equivalents US government money market fund $ 13,703 $ — $ — $ 13,703 US treasury bills 2,000 — — 2,000 Total $ 15,703 $ — $ — $ 15,703 Investments in marketable short-term securities US government agency bonds $ 11,550 $ 7 $ — $ 11,557 US treasury bills 21,990 2 — 21,992 US government bonds 37,463 6 (1) 37,468 Total $ 71,003 $ 15 $ (1) $ 71,017 (1) Gross unrealized gain (loss) is pre-tax and is reported in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Accounts payable and accrued liabilities are comprised of the following: June 30, 2021 December 31, 2020 (in thousands) Trade accounts payable $ 2,063 $ 2,994 Research and development accruals 3,988 1,653 Professional fee accruals 443 679 Payroll accruals 1,856 3,566 Other accrued liabilities 2 9 Total accounts payable and accrued liabilities $ 8,352 $ 8,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future royalties (Tables)</t>
        </is>
      </c>
      <c r="B1" s="2" t="inlineStr">
        <is>
          <t>6 Months Ended</t>
        </is>
      </c>
    </row>
    <row r="2">
      <c r="B2" s="2" t="inlineStr">
        <is>
          <t>Jun. 30, 2021</t>
        </is>
      </c>
    </row>
    <row r="3">
      <c r="A3" s="3" t="inlineStr">
        <is>
          <t>Other Liabilities Disclosure [Abstract]</t>
        </is>
      </c>
    </row>
    <row r="4">
      <c r="A4" s="4" t="inlineStr">
        <is>
          <t>Schedule of activity related to the net liability from inception of the Agreement</t>
        </is>
      </c>
      <c r="B4" s="4" t="inlineStr">
        <is>
          <t xml:space="preserve">The table below shows the activity related to the net liability for the six months ended June 30, 2021 and 2020: Six Months Ended June 30, 2021 2020 (in thousands) Net liability related to sale of future royalties - beginning balance $ 19,554 $ 18,992 Non-cash royalty revenue (2,103) (1,345) Non-cash interest expense 1,531 2,092 Net liability related to sale of future royalties - ending balance $ 18,982 $ 19,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s, contracts and licensing agreements (Tables)</t>
        </is>
      </c>
      <c r="B1" s="2" t="inlineStr">
        <is>
          <t>6 Months Ended</t>
        </is>
      </c>
    </row>
    <row r="2">
      <c r="B2" s="2" t="inlineStr">
        <is>
          <t>Jun. 30, 2021</t>
        </is>
      </c>
    </row>
    <row r="3">
      <c r="A3" s="3" t="inlineStr">
        <is>
          <t>Revenue from Contract with Customer [Abstract]</t>
        </is>
      </c>
    </row>
    <row r="4">
      <c r="A4" s="4" t="inlineStr">
        <is>
          <t>Summary of collaborations</t>
        </is>
      </c>
      <c r="B4" s="4" t="inlineStr">
        <is>
          <t xml:space="preserve">Revenues are summarized in the following table: Three Months Ended June 30, Six Months Ended June 30, 2021 2020 2021 2020 (in thousands) (in thousands) Revenue from collaborations and licenses Acuitas Therapeutics, Inc. $ 1,163 $ 761 $ 2,258 $ 1,514 Other milestone and royalty payments 22 63 81 146 Non-cash royalty revenue Alnylam Pharmaceuticals, Inc. 1,144 690 2,103 1,345 Total revenue $ 2,329 $ 1,514 $ 4,442 3,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 based compensation expense</t>
        </is>
      </c>
      <c r="B4" s="4" t="inlineStr">
        <is>
          <t xml:space="preserve">The table below summarizes information about the Company’s stock based compensation for the three and six months ended June 30, 2021 and 2020 and the expense recognized in the condensed consolidated statements of operations: Three Months Ended June 30, Six Months Ended June 30, 2021 2020 2021 2020 (in thousands, except share and per share data) Options granted during period 230,800 566,513 3,127,350 2,667,550 Weighted average exercise price $ 3.03 $ 3.00 $ 4.23 $ 3.27 Stock compensation expense Research and development $ 578 $ 681 $ 1,418 $ 1,533 General and administrative 1,165 916 1,960 1,509 Total stock compensation expense $ 1,743 $ 1,597 $ 3,378 $ 3,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ature of business and future operations (Details) $ in Millions</t>
        </is>
      </c>
      <c r="B1" s="2" t="inlineStr">
        <is>
          <t>Jun. 30, 2021USD ($)product</t>
        </is>
      </c>
    </row>
    <row r="2">
      <c r="A2" s="3" t="inlineStr">
        <is>
          <t>Organization, Consolidation and Presentation of Financial Statements [Abstract]</t>
        </is>
      </c>
    </row>
    <row r="3">
      <c r="A3" s="4" t="inlineStr">
        <is>
          <t>Number of products | product</t>
        </is>
      </c>
      <c r="B3" s="5" t="n">
        <v>2</v>
      </c>
    </row>
    <row r="4">
      <c r="A4" s="4" t="inlineStr">
        <is>
          <t>Cash, cash equivalents and investments in marketable securities | $</t>
        </is>
      </c>
      <c r="B4" s="8" t="n">
        <v>12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6" customWidth="1" min="2" max="2"/>
    <col width="20" customWidth="1" min="3" max="3"/>
  </cols>
  <sheetData>
    <row r="1">
      <c r="A1" s="1" t="inlineStr">
        <is>
          <t>Significant accounting policies (Details) shares in Millions</t>
        </is>
      </c>
      <c r="B1" s="2" t="inlineStr">
        <is>
          <t>6 Months Ended</t>
        </is>
      </c>
    </row>
    <row r="2">
      <c r="B2" s="2" t="inlineStr">
        <is>
          <t>Jun. 30, 2021subsidiarynumberOfSegmentsshares</t>
        </is>
      </c>
      <c r="C2" s="2" t="inlineStr">
        <is>
          <t>Jun. 30, 2020shares</t>
        </is>
      </c>
    </row>
    <row r="3">
      <c r="A3" s="3" t="inlineStr">
        <is>
          <t>Accounting Policies [Abstract]</t>
        </is>
      </c>
    </row>
    <row r="4">
      <c r="A4" s="4" t="inlineStr">
        <is>
          <t>Number of wholly-owed subsidiaries | subsidiary</t>
        </is>
      </c>
      <c r="B4" s="5" t="n">
        <v>1</v>
      </c>
    </row>
    <row r="5">
      <c r="A5" s="4" t="inlineStr">
        <is>
          <t>Anti-dilutive common shares excluded from calculation of loss per common share (in shares) | shares</t>
        </is>
      </c>
      <c r="B5" s="9" t="n">
        <v>35.4</v>
      </c>
      <c r="C5" s="9" t="n">
        <v>31.3</v>
      </c>
    </row>
    <row r="6">
      <c r="A6" s="4" t="inlineStr">
        <is>
          <t>Number of segments | numberOfSegments</t>
        </is>
      </c>
      <c r="B6" s="5"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Fair Value Disclosures [Abstract]</t>
        </is>
      </c>
    </row>
    <row r="4">
      <c r="A4" s="4" t="inlineStr">
        <is>
          <t>Fair value of contingent consideration</t>
        </is>
      </c>
      <c r="B4" s="6" t="n">
        <v>4249</v>
      </c>
      <c r="C4" s="6" t="n">
        <v>3181</v>
      </c>
      <c r="D4" s="6" t="n">
        <v>3426</v>
      </c>
      <c r="E4" s="6" t="n">
        <v>2953</v>
      </c>
    </row>
    <row r="5">
      <c r="A5" s="4" t="inlineStr">
        <is>
          <t>Increase (decrease) in fair value of contingent consideration</t>
        </is>
      </c>
      <c r="B5" s="6" t="n">
        <v>823</v>
      </c>
      <c r="C5" s="6" t="n">
        <v>2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t Fair Value on Recurring Basis (Details) - USD ($) $ in Thousands</t>
        </is>
      </c>
      <c r="B1" s="2" t="inlineStr">
        <is>
          <t>Jun. 30, 2021</t>
        </is>
      </c>
      <c r="C1" s="2" t="inlineStr">
        <is>
          <t>Dec. 31, 2020</t>
        </is>
      </c>
      <c r="D1" s="2" t="inlineStr">
        <is>
          <t>Jun. 30, 2020</t>
        </is>
      </c>
      <c r="E1" s="2" t="inlineStr">
        <is>
          <t>Dec. 31, 2019</t>
        </is>
      </c>
    </row>
    <row r="2">
      <c r="A2" s="3" t="inlineStr">
        <is>
          <t>Liabilities</t>
        </is>
      </c>
    </row>
    <row r="3">
      <c r="A3" s="4" t="inlineStr">
        <is>
          <t>Contingent consideration</t>
        </is>
      </c>
      <c r="B3" s="6" t="n">
        <v>4249</v>
      </c>
      <c r="C3" s="6" t="n">
        <v>3426</v>
      </c>
      <c r="D3" s="6" t="n">
        <v>3181</v>
      </c>
      <c r="E3" s="6" t="n">
        <v>2953</v>
      </c>
    </row>
    <row r="4">
      <c r="A4" s="4" t="inlineStr">
        <is>
          <t>Recurring</t>
        </is>
      </c>
    </row>
    <row r="5">
      <c r="A5" s="3" t="inlineStr">
        <is>
          <t>Assets</t>
        </is>
      </c>
    </row>
    <row r="6">
      <c r="A6" s="4" t="inlineStr">
        <is>
          <t>Cash and cash equivalents</t>
        </is>
      </c>
      <c r="B6" s="5" t="n">
        <v>30954</v>
      </c>
      <c r="C6" s="5" t="n">
        <v>52251</v>
      </c>
    </row>
    <row r="7">
      <c r="A7" s="4" t="inlineStr">
        <is>
          <t>Short-term investments</t>
        </is>
      </c>
      <c r="B7" s="5" t="n">
        <v>47425</v>
      </c>
      <c r="C7" s="5" t="n">
        <v>71017</v>
      </c>
    </row>
    <row r="8">
      <c r="A8" s="4" t="inlineStr">
        <is>
          <t>Long-term investments</t>
        </is>
      </c>
      <c r="B8" s="5" t="n">
        <v>42906</v>
      </c>
    </row>
    <row r="9">
      <c r="A9" s="4" t="inlineStr">
        <is>
          <t>Total</t>
        </is>
      </c>
      <c r="B9" s="5" t="n">
        <v>121285</v>
      </c>
      <c r="C9" s="5" t="n">
        <v>123268</v>
      </c>
    </row>
    <row r="10">
      <c r="A10" s="3" t="inlineStr">
        <is>
          <t>Liabilities</t>
        </is>
      </c>
    </row>
    <row r="11">
      <c r="A11" s="4" t="inlineStr">
        <is>
          <t>Liability-classified options</t>
        </is>
      </c>
      <c r="B11" s="5" t="n">
        <v>132</v>
      </c>
      <c r="C11" s="5" t="n">
        <v>250</v>
      </c>
    </row>
    <row r="12">
      <c r="A12" s="4" t="inlineStr">
        <is>
          <t>Contingent consideration</t>
        </is>
      </c>
      <c r="B12" s="5" t="n">
        <v>4249</v>
      </c>
      <c r="C12" s="5" t="n">
        <v>3426</v>
      </c>
    </row>
    <row r="13">
      <c r="A13" s="4" t="inlineStr">
        <is>
          <t>Total</t>
        </is>
      </c>
      <c r="B13" s="5" t="n">
        <v>4381</v>
      </c>
      <c r="C13" s="5" t="n">
        <v>3676</v>
      </c>
    </row>
    <row r="14">
      <c r="A14" s="4" t="inlineStr">
        <is>
          <t>Recurring | Level 1</t>
        </is>
      </c>
    </row>
    <row r="15">
      <c r="A15" s="3" t="inlineStr">
        <is>
          <t>Assets</t>
        </is>
      </c>
    </row>
    <row r="16">
      <c r="A16" s="4" t="inlineStr">
        <is>
          <t>Cash and cash equivalents</t>
        </is>
      </c>
      <c r="B16" s="5" t="n">
        <v>30954</v>
      </c>
      <c r="C16" s="5" t="n">
        <v>52251</v>
      </c>
    </row>
    <row r="17">
      <c r="A17" s="4" t="inlineStr">
        <is>
          <t>Short-term investments</t>
        </is>
      </c>
      <c r="B17" s="5" t="n">
        <v>47425</v>
      </c>
      <c r="C17" s="5" t="n">
        <v>71017</v>
      </c>
    </row>
    <row r="18">
      <c r="A18" s="4" t="inlineStr">
        <is>
          <t>Long-term investments</t>
        </is>
      </c>
      <c r="B18" s="5" t="n">
        <v>42906</v>
      </c>
    </row>
    <row r="19">
      <c r="A19" s="4" t="inlineStr">
        <is>
          <t>Total</t>
        </is>
      </c>
      <c r="B19" s="5" t="n">
        <v>121285</v>
      </c>
      <c r="C19" s="5" t="n">
        <v>123268</v>
      </c>
    </row>
    <row r="20">
      <c r="A20" s="3" t="inlineStr">
        <is>
          <t>Liabilities</t>
        </is>
      </c>
    </row>
    <row r="21">
      <c r="A21" s="4" t="inlineStr">
        <is>
          <t>Liability-classified options</t>
        </is>
      </c>
      <c r="B21" s="5" t="n">
        <v>0</v>
      </c>
      <c r="C21" s="5" t="n">
        <v>0</v>
      </c>
    </row>
    <row r="22">
      <c r="A22" s="4" t="inlineStr">
        <is>
          <t>Contingent consideration</t>
        </is>
      </c>
      <c r="B22" s="5" t="n">
        <v>0</v>
      </c>
      <c r="C22" s="5" t="n">
        <v>0</v>
      </c>
    </row>
    <row r="23">
      <c r="A23" s="4" t="inlineStr">
        <is>
          <t>Total</t>
        </is>
      </c>
      <c r="B23" s="5" t="n">
        <v>0</v>
      </c>
      <c r="C23" s="5" t="n">
        <v>0</v>
      </c>
    </row>
    <row r="24">
      <c r="A24" s="4" t="inlineStr">
        <is>
          <t>Recurring | Level 2</t>
        </is>
      </c>
    </row>
    <row r="25">
      <c r="A25" s="3" t="inlineStr">
        <is>
          <t>Assets</t>
        </is>
      </c>
    </row>
    <row r="26">
      <c r="A26" s="4" t="inlineStr">
        <is>
          <t>Cash and cash equivalents</t>
        </is>
      </c>
      <c r="B26" s="5" t="n">
        <v>0</v>
      </c>
      <c r="C26" s="5" t="n">
        <v>0</v>
      </c>
    </row>
    <row r="27">
      <c r="A27" s="4" t="inlineStr">
        <is>
          <t>Short-term investments</t>
        </is>
      </c>
      <c r="B27" s="5" t="n">
        <v>0</v>
      </c>
      <c r="C27" s="5" t="n">
        <v>0</v>
      </c>
    </row>
    <row r="28">
      <c r="A28" s="4" t="inlineStr">
        <is>
          <t>Long-term investments</t>
        </is>
      </c>
      <c r="B28" s="5" t="n">
        <v>0</v>
      </c>
    </row>
    <row r="29">
      <c r="A29" s="4" t="inlineStr">
        <is>
          <t>Total</t>
        </is>
      </c>
      <c r="B29" s="5" t="n">
        <v>0</v>
      </c>
      <c r="C29" s="5" t="n">
        <v>0</v>
      </c>
    </row>
    <row r="30">
      <c r="A30" s="3" t="inlineStr">
        <is>
          <t>Liabilities</t>
        </is>
      </c>
    </row>
    <row r="31">
      <c r="A31" s="4" t="inlineStr">
        <is>
          <t>Liability-classified options</t>
        </is>
      </c>
      <c r="B31" s="5" t="n">
        <v>0</v>
      </c>
      <c r="C31" s="5" t="n">
        <v>0</v>
      </c>
    </row>
    <row r="32">
      <c r="A32" s="4" t="inlineStr">
        <is>
          <t>Contingent consideration</t>
        </is>
      </c>
      <c r="B32" s="5" t="n">
        <v>0</v>
      </c>
      <c r="C32" s="5" t="n">
        <v>0</v>
      </c>
    </row>
    <row r="33">
      <c r="A33" s="4" t="inlineStr">
        <is>
          <t>Total</t>
        </is>
      </c>
      <c r="B33" s="5" t="n">
        <v>0</v>
      </c>
      <c r="C33" s="5" t="n">
        <v>0</v>
      </c>
    </row>
    <row r="34">
      <c r="A34" s="4" t="inlineStr">
        <is>
          <t>Recurring | Level 3</t>
        </is>
      </c>
    </row>
    <row r="35">
      <c r="A35" s="3" t="inlineStr">
        <is>
          <t>Assets</t>
        </is>
      </c>
    </row>
    <row r="36">
      <c r="A36" s="4" t="inlineStr">
        <is>
          <t>Cash and cash equivalents</t>
        </is>
      </c>
      <c r="B36" s="5" t="n">
        <v>0</v>
      </c>
      <c r="C36" s="5" t="n">
        <v>0</v>
      </c>
    </row>
    <row r="37">
      <c r="A37" s="4" t="inlineStr">
        <is>
          <t>Short-term investments</t>
        </is>
      </c>
      <c r="B37" s="5" t="n">
        <v>0</v>
      </c>
      <c r="C37" s="5" t="n">
        <v>0</v>
      </c>
    </row>
    <row r="38">
      <c r="A38" s="4" t="inlineStr">
        <is>
          <t>Long-term investments</t>
        </is>
      </c>
      <c r="B38" s="5" t="n">
        <v>0</v>
      </c>
    </row>
    <row r="39">
      <c r="A39" s="4" t="inlineStr">
        <is>
          <t>Total</t>
        </is>
      </c>
      <c r="B39" s="5" t="n">
        <v>0</v>
      </c>
      <c r="C39" s="5" t="n">
        <v>0</v>
      </c>
    </row>
    <row r="40">
      <c r="A40" s="3" t="inlineStr">
        <is>
          <t>Liabilities</t>
        </is>
      </c>
    </row>
    <row r="41">
      <c r="A41" s="4" t="inlineStr">
        <is>
          <t>Liability-classified options</t>
        </is>
      </c>
      <c r="B41" s="5" t="n">
        <v>132</v>
      </c>
      <c r="C41" s="5" t="n">
        <v>250</v>
      </c>
    </row>
    <row r="42">
      <c r="A42" s="4" t="inlineStr">
        <is>
          <t>Contingent consideration</t>
        </is>
      </c>
      <c r="B42" s="5" t="n">
        <v>4249</v>
      </c>
      <c r="C42" s="5" t="n">
        <v>3426</v>
      </c>
    </row>
    <row r="43">
      <c r="A43" s="4" t="inlineStr">
        <is>
          <t>Total</t>
        </is>
      </c>
      <c r="B43" s="6" t="n">
        <v>4381</v>
      </c>
      <c r="C43" s="6" t="n">
        <v>36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Liabilities-Classified as Stock Option (Details) - Liability classified stock options - USD ($) $ in Thousands</t>
        </is>
      </c>
      <c r="B1" s="2" t="inlineStr">
        <is>
          <t>6 Months Ended</t>
        </is>
      </c>
    </row>
    <row r="2">
      <c r="B2" s="2" t="inlineStr">
        <is>
          <t>Jun. 30, 2021</t>
        </is>
      </c>
      <c r="C2" s="2" t="inlineStr">
        <is>
          <t>Jun. 30, 2020</t>
        </is>
      </c>
    </row>
    <row r="3">
      <c r="A3" s="3" t="inlineStr">
        <is>
          <t>Fair Value, Liabilities Measured on Recurring Basis [Roll Forward]</t>
        </is>
      </c>
    </row>
    <row r="4">
      <c r="A4" s="4" t="inlineStr">
        <is>
          <t>Liability at beginning of the period</t>
        </is>
      </c>
      <c r="B4" s="6" t="n">
        <v>250</v>
      </c>
      <c r="C4" s="6" t="n">
        <v>253</v>
      </c>
    </row>
    <row r="5">
      <c r="A5" s="4" t="inlineStr">
        <is>
          <t>Fair value of liability-classified options exercised in the period</t>
        </is>
      </c>
      <c r="B5" s="5" t="n">
        <v>0</v>
      </c>
      <c r="C5" s="5" t="n">
        <v>0</v>
      </c>
    </row>
    <row r="6">
      <c r="A6" s="4" t="inlineStr">
        <is>
          <t>Increase (decrease) in fair value of liability</t>
        </is>
      </c>
      <c r="B6" s="5" t="n">
        <v>-118</v>
      </c>
      <c r="C6" s="5" t="n">
        <v>-103</v>
      </c>
    </row>
    <row r="7">
      <c r="A7" s="4" t="inlineStr">
        <is>
          <t>Liability at end of the period</t>
        </is>
      </c>
      <c r="B7" s="6" t="n">
        <v>132</v>
      </c>
      <c r="C7" s="6" t="n">
        <v>1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ccumulated depreciation of property and equipment</t>
        </is>
      </c>
      <c r="B3" s="6" t="n">
        <v>8499</v>
      </c>
      <c r="C3" s="6" t="n">
        <v>7621</v>
      </c>
    </row>
    <row r="4">
      <c r="A4" s="4" t="inlineStr">
        <is>
          <t>Preferred stock, shares issued (in shares)</t>
        </is>
      </c>
      <c r="B4" s="5" t="n">
        <v>1164000</v>
      </c>
      <c r="C4" s="5" t="n">
        <v>1164000</v>
      </c>
    </row>
    <row r="5">
      <c r="A5" s="4" t="inlineStr">
        <is>
          <t>Preferred stock, shares outstanding (in shares)</t>
        </is>
      </c>
      <c r="B5" s="5" t="n">
        <v>1164000</v>
      </c>
      <c r="C5" s="5" t="n">
        <v>1164000</v>
      </c>
    </row>
    <row r="6">
      <c r="A6" s="4" t="inlineStr">
        <is>
          <t>Common shares, shares issued (in shares)</t>
        </is>
      </c>
      <c r="B6" s="5" t="n">
        <v>97700016</v>
      </c>
      <c r="C6" s="5" t="n">
        <v>89678722</v>
      </c>
    </row>
    <row r="7">
      <c r="A7" s="4" t="inlineStr">
        <is>
          <t>Common shares, shares outstanding (in shares)</t>
        </is>
      </c>
      <c r="B7" s="5" t="n">
        <v>97700016</v>
      </c>
      <c r="C7" s="5" t="n">
        <v>89678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Contingent Consideration (Details) - USD ($) $ in Thousands</t>
        </is>
      </c>
      <c r="B1" s="2" t="inlineStr">
        <is>
          <t>6 Months Ended</t>
        </is>
      </c>
    </row>
    <row r="2">
      <c r="B2" s="2" t="inlineStr">
        <is>
          <t>Jun. 30, 2021</t>
        </is>
      </c>
      <c r="C2" s="2" t="inlineStr">
        <is>
          <t>Jun. 30, 2020</t>
        </is>
      </c>
    </row>
    <row r="3">
      <c r="A3" s="3" t="inlineStr">
        <is>
          <t>Fair Value, Liabilities Measured on Recurring Basis [Roll Forward]</t>
        </is>
      </c>
    </row>
    <row r="4">
      <c r="A4" s="4" t="inlineStr">
        <is>
          <t>Liability at beginning of the period</t>
        </is>
      </c>
      <c r="B4" s="6" t="n">
        <v>3426</v>
      </c>
      <c r="C4" s="6" t="n">
        <v>2953</v>
      </c>
    </row>
    <row r="5">
      <c r="A5" s="4" t="inlineStr">
        <is>
          <t>Increase (decrease) in fair value of liability</t>
        </is>
      </c>
      <c r="B5" s="5" t="n">
        <v>823</v>
      </c>
      <c r="C5" s="5" t="n">
        <v>228</v>
      </c>
    </row>
    <row r="6">
      <c r="A6" s="4" t="inlineStr">
        <is>
          <t>Liability at end of the period</t>
        </is>
      </c>
      <c r="B6" s="6" t="n">
        <v>4249</v>
      </c>
      <c r="C6" s="6" t="n">
        <v>31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Marketable Securities (Details) - USD ($) $ in Thousands</t>
        </is>
      </c>
      <c r="B1" s="2" t="inlineStr">
        <is>
          <t>Jun. 30, 2021</t>
        </is>
      </c>
      <c r="C1" s="2" t="inlineStr">
        <is>
          <t>Dec. 31, 2020</t>
        </is>
      </c>
    </row>
    <row r="2">
      <c r="A2" s="3" t="inlineStr">
        <is>
          <t>Debt Securities, Available-for-sale [Line Items]</t>
        </is>
      </c>
    </row>
    <row r="3">
      <c r="A3" s="4" t="inlineStr">
        <is>
          <t>Cash and cash equivalents, Amortized Cost</t>
        </is>
      </c>
      <c r="B3" s="6" t="n">
        <v>30954</v>
      </c>
      <c r="C3" s="6" t="n">
        <v>52251</v>
      </c>
    </row>
    <row r="4">
      <c r="A4" s="4" t="inlineStr">
        <is>
          <t>Investments in marketable short-term securities, Amortized Cost</t>
        </is>
      </c>
      <c r="B4" s="5" t="n">
        <v>47419</v>
      </c>
      <c r="C4" s="5" t="n">
        <v>71003</v>
      </c>
    </row>
    <row r="5">
      <c r="A5" s="4" t="inlineStr">
        <is>
          <t>Gross Unrealized Gain</t>
        </is>
      </c>
      <c r="B5" s="5" t="n">
        <v>6</v>
      </c>
      <c r="C5" s="5" t="n">
        <v>15</v>
      </c>
    </row>
    <row r="6">
      <c r="A6" s="4" t="inlineStr">
        <is>
          <t>Investments in marketable short-term securities, Fair Value</t>
        </is>
      </c>
      <c r="B6" s="5" t="n">
        <v>47425</v>
      </c>
      <c r="C6" s="5" t="n">
        <v>71017</v>
      </c>
    </row>
    <row r="7">
      <c r="A7" s="4" t="inlineStr">
        <is>
          <t>Investments in marketable long-term securities, Amortized Cost</t>
        </is>
      </c>
      <c r="B7" s="5" t="n">
        <v>42925</v>
      </c>
    </row>
    <row r="8">
      <c r="A8" s="4" t="inlineStr">
        <is>
          <t>Gross Unrealized Loss</t>
        </is>
      </c>
      <c r="B8" s="5" t="n">
        <v>-19</v>
      </c>
      <c r="C8" s="5" t="n">
        <v>-1</v>
      </c>
    </row>
    <row r="9">
      <c r="A9" s="4" t="inlineStr">
        <is>
          <t>Investments in marketable long-term securities, Fair Value</t>
        </is>
      </c>
      <c r="B9" s="5" t="n">
        <v>42906</v>
      </c>
      <c r="C9" s="5" t="n">
        <v>0</v>
      </c>
    </row>
    <row r="10">
      <c r="A10" s="4" t="inlineStr">
        <is>
          <t>US government agency bonds</t>
        </is>
      </c>
    </row>
    <row r="11">
      <c r="A11" s="3" t="inlineStr">
        <is>
          <t>Debt Securities, Available-for-sale [Line Items]</t>
        </is>
      </c>
    </row>
    <row r="12">
      <c r="A12" s="4" t="inlineStr">
        <is>
          <t>Investments in marketable short-term securities, Amortized Cost</t>
        </is>
      </c>
      <c r="B12" s="5" t="n">
        <v>2043</v>
      </c>
      <c r="C12" s="5" t="n">
        <v>11550</v>
      </c>
    </row>
    <row r="13">
      <c r="A13" s="4" t="inlineStr">
        <is>
          <t>Gross Unrealized Gain</t>
        </is>
      </c>
      <c r="B13" s="5" t="n">
        <v>0</v>
      </c>
      <c r="C13" s="5" t="n">
        <v>7</v>
      </c>
    </row>
    <row r="14">
      <c r="A14" s="4" t="inlineStr">
        <is>
          <t>Investments in marketable short-term securities, Fair Value</t>
        </is>
      </c>
      <c r="B14" s="5" t="n">
        <v>2043</v>
      </c>
      <c r="C14" s="5" t="n">
        <v>11557</v>
      </c>
    </row>
    <row r="15">
      <c r="A15" s="4" t="inlineStr">
        <is>
          <t>Investments in marketable long-term securities, Amortized Cost</t>
        </is>
      </c>
      <c r="B15" s="5" t="n">
        <v>12281</v>
      </c>
    </row>
    <row r="16">
      <c r="A16" s="4" t="inlineStr">
        <is>
          <t>Gross Unrealized Loss</t>
        </is>
      </c>
      <c r="B16" s="5" t="n">
        <v>-7</v>
      </c>
      <c r="C16" s="5" t="n">
        <v>0</v>
      </c>
    </row>
    <row r="17">
      <c r="A17" s="4" t="inlineStr">
        <is>
          <t>Investments in marketable long-term securities, Fair Value</t>
        </is>
      </c>
      <c r="B17" s="5" t="n">
        <v>12274</v>
      </c>
    </row>
    <row r="18">
      <c r="A18" s="4" t="inlineStr">
        <is>
          <t>US treasury bills</t>
        </is>
      </c>
    </row>
    <row r="19">
      <c r="A19" s="3" t="inlineStr">
        <is>
          <t>Debt Securities, Available-for-sale [Line Items]</t>
        </is>
      </c>
    </row>
    <row r="20">
      <c r="A20" s="4" t="inlineStr">
        <is>
          <t>Investments in marketable short-term securities, Amortized Cost</t>
        </is>
      </c>
      <c r="B20" s="5" t="n">
        <v>7999</v>
      </c>
      <c r="C20" s="5" t="n">
        <v>21990</v>
      </c>
    </row>
    <row r="21">
      <c r="A21" s="4" t="inlineStr">
        <is>
          <t>Gross Unrealized Gain</t>
        </is>
      </c>
      <c r="B21" s="5" t="n">
        <v>1</v>
      </c>
      <c r="C21" s="5" t="n">
        <v>2</v>
      </c>
    </row>
    <row r="22">
      <c r="A22" s="4" t="inlineStr">
        <is>
          <t>Investments in marketable short-term securities, Fair Value</t>
        </is>
      </c>
      <c r="B22" s="5" t="n">
        <v>8000</v>
      </c>
      <c r="C22" s="5" t="n">
        <v>21992</v>
      </c>
    </row>
    <row r="23">
      <c r="A23" s="4" t="inlineStr">
        <is>
          <t>Investments in marketable long-term securities, Amortized Cost</t>
        </is>
      </c>
      <c r="B23" s="5" t="n">
        <v>0</v>
      </c>
    </row>
    <row r="24">
      <c r="A24" s="4" t="inlineStr">
        <is>
          <t>Gross Unrealized Loss</t>
        </is>
      </c>
      <c r="B24" s="5" t="n">
        <v>0</v>
      </c>
      <c r="C24" s="5" t="n">
        <v>0</v>
      </c>
    </row>
    <row r="25">
      <c r="A25" s="4" t="inlineStr">
        <is>
          <t>Investments in marketable long-term securities, Fair Value</t>
        </is>
      </c>
      <c r="B25" s="5" t="n">
        <v>0</v>
      </c>
    </row>
    <row r="26">
      <c r="A26" s="4" t="inlineStr">
        <is>
          <t>US government bonds</t>
        </is>
      </c>
    </row>
    <row r="27">
      <c r="A27" s="3" t="inlineStr">
        <is>
          <t>Debt Securities, Available-for-sale [Line Items]</t>
        </is>
      </c>
    </row>
    <row r="28">
      <c r="A28" s="4" t="inlineStr">
        <is>
          <t>Investments in marketable short-term securities, Amortized Cost</t>
        </is>
      </c>
      <c r="B28" s="5" t="n">
        <v>37377</v>
      </c>
      <c r="C28" s="5" t="n">
        <v>37463</v>
      </c>
    </row>
    <row r="29">
      <c r="A29" s="4" t="inlineStr">
        <is>
          <t>Gross Unrealized Gain</t>
        </is>
      </c>
      <c r="B29" s="5" t="n">
        <v>5</v>
      </c>
      <c r="C29" s="5" t="n">
        <v>6</v>
      </c>
    </row>
    <row r="30">
      <c r="A30" s="4" t="inlineStr">
        <is>
          <t>Investments in marketable short-term securities, Fair Value</t>
        </is>
      </c>
      <c r="B30" s="5" t="n">
        <v>37382</v>
      </c>
      <c r="C30" s="5" t="n">
        <v>37468</v>
      </c>
    </row>
    <row r="31">
      <c r="A31" s="4" t="inlineStr">
        <is>
          <t>Investments in marketable long-term securities, Amortized Cost</t>
        </is>
      </c>
      <c r="B31" s="5" t="n">
        <v>30644</v>
      </c>
    </row>
    <row r="32">
      <c r="A32" s="4" t="inlineStr">
        <is>
          <t>Gross Unrealized Loss</t>
        </is>
      </c>
      <c r="B32" s="5" t="n">
        <v>-12</v>
      </c>
      <c r="C32" s="5" t="n">
        <v>-1</v>
      </c>
    </row>
    <row r="33">
      <c r="A33" s="4" t="inlineStr">
        <is>
          <t>Investments in marketable long-term securities, Fair Value</t>
        </is>
      </c>
      <c r="B33" s="5" t="n">
        <v>30632</v>
      </c>
    </row>
    <row r="34">
      <c r="A34" s="4" t="inlineStr">
        <is>
          <t>Cash equivalents</t>
        </is>
      </c>
    </row>
    <row r="35">
      <c r="A35" s="3" t="inlineStr">
        <is>
          <t>Debt Securities, Available-for-sale [Line Items]</t>
        </is>
      </c>
    </row>
    <row r="36">
      <c r="A36" s="4" t="inlineStr">
        <is>
          <t>Cash and cash equivalents, Amortized Cost</t>
        </is>
      </c>
      <c r="B36" s="5" t="n">
        <v>13406</v>
      </c>
      <c r="C36" s="5" t="n">
        <v>15703</v>
      </c>
    </row>
    <row r="37">
      <c r="A37" s="4" t="inlineStr">
        <is>
          <t>Cash and cash equivalents, Fair Value</t>
        </is>
      </c>
      <c r="B37" s="5" t="n">
        <v>13406</v>
      </c>
      <c r="C37" s="5" t="n">
        <v>15703</v>
      </c>
    </row>
    <row r="38">
      <c r="A38" s="4" t="inlineStr">
        <is>
          <t>Cash equivalents | US government money market fund</t>
        </is>
      </c>
    </row>
    <row r="39">
      <c r="A39" s="3" t="inlineStr">
        <is>
          <t>Debt Securities, Available-for-sale [Line Items]</t>
        </is>
      </c>
    </row>
    <row r="40">
      <c r="A40" s="4" t="inlineStr">
        <is>
          <t>Cash and cash equivalents, Amortized Cost</t>
        </is>
      </c>
      <c r="B40" s="5" t="n">
        <v>13406</v>
      </c>
      <c r="C40" s="5" t="n">
        <v>13703</v>
      </c>
    </row>
    <row r="41">
      <c r="A41" s="4" t="inlineStr">
        <is>
          <t>Cash and cash equivalents, Fair Value</t>
        </is>
      </c>
      <c r="B41" s="6" t="n">
        <v>13406</v>
      </c>
      <c r="C41" s="5" t="n">
        <v>13703</v>
      </c>
    </row>
    <row r="42">
      <c r="A42" s="4" t="inlineStr">
        <is>
          <t>Cash equivalents | US treasury bills</t>
        </is>
      </c>
    </row>
    <row r="43">
      <c r="A43" s="3" t="inlineStr">
        <is>
          <t>Debt Securities, Available-for-sale [Line Items]</t>
        </is>
      </c>
    </row>
    <row r="44">
      <c r="A44" s="4" t="inlineStr">
        <is>
          <t>Cash and cash equivalents, Amortized Cost</t>
        </is>
      </c>
      <c r="C44" s="5" t="n">
        <v>2000</v>
      </c>
    </row>
    <row r="45">
      <c r="A45" s="4" t="inlineStr">
        <is>
          <t>Cash and cash equivalents, Fair Value</t>
        </is>
      </c>
      <c r="C45" s="6" t="n">
        <v>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s in marketable securit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Debt and Equity Securities [Abstract]</t>
        </is>
      </c>
    </row>
    <row r="4">
      <c r="A4" s="4" t="inlineStr">
        <is>
          <t>Investments in marketable securities, current</t>
        </is>
      </c>
      <c r="B4" s="6" t="n">
        <v>47400000</v>
      </c>
      <c r="D4" s="6" t="n">
        <v>47400000</v>
      </c>
      <c r="F4" s="6" t="n">
        <v>71000000</v>
      </c>
    </row>
    <row r="5">
      <c r="A5" s="4" t="inlineStr">
        <is>
          <t>Long-term marketable securities with contractual maturities of more than one year but less than five years</t>
        </is>
      </c>
      <c r="B5" s="5" t="n">
        <v>42906000</v>
      </c>
      <c r="D5" s="5" t="n">
        <v>42906000</v>
      </c>
      <c r="F5" s="6" t="n">
        <v>0</v>
      </c>
    </row>
    <row r="6">
      <c r="A6" s="4" t="inlineStr">
        <is>
          <t>Realized gains or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 in Genevant (Details) - USD ($)</t>
        </is>
      </c>
      <c r="B1" s="2" t="inlineStr">
        <is>
          <t>12 Months Ended</t>
        </is>
      </c>
    </row>
    <row r="2">
      <c r="B2" s="2" t="inlineStr">
        <is>
          <t>Dec. 31, 2020</t>
        </is>
      </c>
      <c r="C2" s="2" t="inlineStr">
        <is>
          <t>Jun. 30, 2021</t>
        </is>
      </c>
      <c r="D2" s="2" t="inlineStr">
        <is>
          <t>Jul. 31, 2020</t>
        </is>
      </c>
    </row>
    <row r="3">
      <c r="A3" s="3" t="inlineStr">
        <is>
          <t>Schedule of Equity Method Investments [Line Items]</t>
        </is>
      </c>
    </row>
    <row r="4">
      <c r="A4" s="4" t="inlineStr">
        <is>
          <t>Equity investment</t>
        </is>
      </c>
      <c r="C4" s="6" t="n">
        <v>0</v>
      </c>
    </row>
    <row r="5">
      <c r="A5" s="4" t="inlineStr">
        <is>
          <t>Genevant</t>
        </is>
      </c>
    </row>
    <row r="6">
      <c r="A6" s="3" t="inlineStr">
        <is>
          <t>Schedule of Equity Method Investments [Line Items]</t>
        </is>
      </c>
    </row>
    <row r="7">
      <c r="A7" s="4" t="inlineStr">
        <is>
          <t>Sub-licensing revenue percentage</t>
        </is>
      </c>
      <c r="C7" s="4" t="inlineStr">
        <is>
          <t>20.00%</t>
        </is>
      </c>
    </row>
    <row r="8">
      <c r="A8" s="4" t="inlineStr">
        <is>
          <t>Investment</t>
        </is>
      </c>
      <c r="D8" s="6" t="n">
        <v>2500000</v>
      </c>
    </row>
    <row r="9">
      <c r="A9" s="4" t="inlineStr">
        <is>
          <t>Equity investment loss</t>
        </is>
      </c>
      <c r="B9" s="6" t="n">
        <v>2500000</v>
      </c>
    </row>
    <row r="10">
      <c r="A10" s="4" t="inlineStr">
        <is>
          <t>Ownership interest in equity method investment (as a percentage)</t>
        </is>
      </c>
      <c r="C10" s="4" t="inlineStr">
        <is>
          <t>16.00%</t>
        </is>
      </c>
      <c r="D10" s="4" t="inlineStr">
        <is>
          <t>1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1</t>
        </is>
      </c>
      <c r="C1" s="2" t="inlineStr">
        <is>
          <t>Dec. 31, 2020</t>
        </is>
      </c>
    </row>
    <row r="2">
      <c r="A2" s="3" t="inlineStr">
        <is>
          <t>Payables and Accruals [Abstract]</t>
        </is>
      </c>
    </row>
    <row r="3">
      <c r="A3" s="4" t="inlineStr">
        <is>
          <t>Trade accounts payable</t>
        </is>
      </c>
      <c r="B3" s="6" t="n">
        <v>2063</v>
      </c>
      <c r="C3" s="6" t="n">
        <v>2994</v>
      </c>
    </row>
    <row r="4">
      <c r="A4" s="4" t="inlineStr">
        <is>
          <t>Research and development accruals</t>
        </is>
      </c>
      <c r="B4" s="5" t="n">
        <v>3988</v>
      </c>
      <c r="C4" s="5" t="n">
        <v>1653</v>
      </c>
    </row>
    <row r="5">
      <c r="A5" s="4" t="inlineStr">
        <is>
          <t>Professional fee accruals</t>
        </is>
      </c>
      <c r="B5" s="5" t="n">
        <v>443</v>
      </c>
      <c r="C5" s="5" t="n">
        <v>679</v>
      </c>
    </row>
    <row r="6">
      <c r="A6" s="4" t="inlineStr">
        <is>
          <t>Payroll accruals</t>
        </is>
      </c>
      <c r="B6" s="5" t="n">
        <v>1856</v>
      </c>
      <c r="C6" s="5" t="n">
        <v>3566</v>
      </c>
    </row>
    <row r="7">
      <c r="A7" s="4" t="inlineStr">
        <is>
          <t>Other accrued liabilities</t>
        </is>
      </c>
      <c r="B7" s="5" t="n">
        <v>2</v>
      </c>
      <c r="C7" s="5" t="n">
        <v>9</v>
      </c>
    </row>
    <row r="8">
      <c r="A8" s="4" t="inlineStr">
        <is>
          <t>Total accounts payable and accrued liabilities</t>
        </is>
      </c>
      <c r="B8" s="6" t="n">
        <v>8352</v>
      </c>
      <c r="C8" s="6" t="n">
        <v>89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le of future royalties - Narrative (Details) - USD ($)</t>
        </is>
      </c>
      <c r="B1" s="2" t="inlineStr">
        <is>
          <t>Jul. 02, 2019</t>
        </is>
      </c>
      <c r="C1" s="2" t="inlineStr">
        <is>
          <t>Jan. 01, 2019</t>
        </is>
      </c>
      <c r="D1" s="2" t="inlineStr">
        <is>
          <t>Jun. 30, 2021</t>
        </is>
      </c>
      <c r="E1" s="2" t="inlineStr">
        <is>
          <t>Jun. 30, 2020</t>
        </is>
      </c>
      <c r="F1" s="2" t="inlineStr">
        <is>
          <t>Dec. 31, 2012</t>
        </is>
      </c>
      <c r="G1" s="2" t="inlineStr">
        <is>
          <t>Jun. 30, 2021</t>
        </is>
      </c>
    </row>
    <row r="2">
      <c r="A2" s="3" t="inlineStr">
        <is>
          <t>Other Liabilities Disclosure [Line Items]</t>
        </is>
      </c>
    </row>
    <row r="3">
      <c r="A3" s="4" t="inlineStr">
        <is>
          <t>Non-cash royalty revenue</t>
        </is>
      </c>
      <c r="D3" s="6" t="n">
        <v>2103000</v>
      </c>
      <c r="E3" s="6" t="n">
        <v>1345000</v>
      </c>
    </row>
    <row r="4">
      <c r="A4" s="4" t="inlineStr">
        <is>
          <t>OMERS</t>
        </is>
      </c>
    </row>
    <row r="5">
      <c r="A5" s="3" t="inlineStr">
        <is>
          <t>Other Liabilities Disclosure [Line Items]</t>
        </is>
      </c>
    </row>
    <row r="6">
      <c r="A6" s="4" t="inlineStr">
        <is>
          <t>Annual royalty revenue</t>
        </is>
      </c>
      <c r="B6" s="6" t="n">
        <v>500000000</v>
      </c>
      <c r="F6" s="6" t="n">
        <v>500000000</v>
      </c>
    </row>
    <row r="7">
      <c r="A7" s="4" t="inlineStr">
        <is>
          <t>Gross proceeds from sale of royalty interest. before advisory fees</t>
        </is>
      </c>
      <c r="C7" s="6" t="n">
        <v>20000000</v>
      </c>
    </row>
    <row r="8">
      <c r="A8" s="4" t="inlineStr">
        <is>
          <t>Entitlement of royalties to be received</t>
        </is>
      </c>
      <c r="B8" s="6" t="n">
        <v>30000000</v>
      </c>
      <c r="C8" s="6" t="n">
        <v>30000000</v>
      </c>
    </row>
    <row r="9">
      <c r="A9" s="4" t="inlineStr">
        <is>
          <t>Royalty guarantees commitments percentage</t>
        </is>
      </c>
      <c r="B9" s="4" t="inlineStr">
        <is>
          <t>100.00%</t>
        </is>
      </c>
      <c r="C9" s="4" t="inlineStr">
        <is>
          <t>100.00%</t>
        </is>
      </c>
    </row>
    <row r="10">
      <c r="A10" s="4" t="inlineStr">
        <is>
          <t>Future royalty payments</t>
        </is>
      </c>
      <c r="B10" s="6" t="n">
        <v>30000000</v>
      </c>
      <c r="C10" s="6" t="n">
        <v>30000000</v>
      </c>
    </row>
    <row r="11">
      <c r="A11" s="4" t="inlineStr">
        <is>
          <t>Transaction costs on sale of royalties</t>
        </is>
      </c>
      <c r="B11" s="6" t="n">
        <v>1500000</v>
      </c>
    </row>
    <row r="12">
      <c r="A12" s="4" t="inlineStr">
        <is>
          <t>Effective annual interest rate on royalty liability</t>
        </is>
      </c>
      <c r="D12" s="4" t="inlineStr">
        <is>
          <t>16.00%</t>
        </is>
      </c>
    </row>
    <row r="13">
      <c r="A13" s="4" t="inlineStr">
        <is>
          <t>Non-cash royalty revenue</t>
        </is>
      </c>
      <c r="G13" s="6" t="n">
        <v>7200000</v>
      </c>
    </row>
    <row r="14">
      <c r="A14" s="4" t="inlineStr">
        <is>
          <t>OMERS | Minimum</t>
        </is>
      </c>
    </row>
    <row r="15">
      <c r="A15" s="3" t="inlineStr">
        <is>
          <t>Other Liabilities Disclosure [Line Items]</t>
        </is>
      </c>
    </row>
    <row r="16">
      <c r="A16" s="4" t="inlineStr">
        <is>
          <t>Royalty, interest sold, percentage</t>
        </is>
      </c>
      <c r="B16" s="4" t="inlineStr">
        <is>
          <t>1.00%</t>
        </is>
      </c>
      <c r="F16" s="4" t="inlineStr">
        <is>
          <t>1.00%</t>
        </is>
      </c>
    </row>
    <row r="17">
      <c r="A17" s="4" t="inlineStr">
        <is>
          <t>OMERS | Maximum</t>
        </is>
      </c>
    </row>
    <row r="18">
      <c r="A18" s="3" t="inlineStr">
        <is>
          <t>Other Liabilities Disclosure [Line Items]</t>
        </is>
      </c>
    </row>
    <row r="19">
      <c r="A19" s="4" t="inlineStr">
        <is>
          <t>Royalty, interest sold, percentage</t>
        </is>
      </c>
      <c r="B19" s="4" t="inlineStr">
        <is>
          <t>2.33%</t>
        </is>
      </c>
      <c r="F19" s="4" t="inlineStr">
        <is>
          <t>2.3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future royalties - Liability Activity (Details) - USD ($) $ in Thousands</t>
        </is>
      </c>
      <c r="B1" s="2" t="inlineStr">
        <is>
          <t>6 Months Ended</t>
        </is>
      </c>
    </row>
    <row r="2">
      <c r="B2" s="2" t="inlineStr">
        <is>
          <t>Jun. 30, 2021</t>
        </is>
      </c>
      <c r="C2" s="2" t="inlineStr">
        <is>
          <t>Jun. 30, 2020</t>
        </is>
      </c>
    </row>
    <row r="3">
      <c r="A3" s="3" t="inlineStr">
        <is>
          <t>Liability Related To Sale Of Future Royalties [Roll Forward]</t>
        </is>
      </c>
    </row>
    <row r="4">
      <c r="A4" s="4" t="inlineStr">
        <is>
          <t>Net liability related to sale of future royalties - beginning balance</t>
        </is>
      </c>
      <c r="B4" s="6" t="n">
        <v>19554</v>
      </c>
      <c r="C4" s="6" t="n">
        <v>18992</v>
      </c>
    </row>
    <row r="5">
      <c r="A5" s="4" t="inlineStr">
        <is>
          <t>Non-cash royalty revenue</t>
        </is>
      </c>
      <c r="B5" s="5" t="n">
        <v>-2103</v>
      </c>
      <c r="C5" s="5" t="n">
        <v>-1345</v>
      </c>
    </row>
    <row r="6">
      <c r="A6" s="4" t="inlineStr">
        <is>
          <t>Non-cash interest expense</t>
        </is>
      </c>
      <c r="B6" s="5" t="n">
        <v>1531</v>
      </c>
      <c r="C6" s="5" t="n">
        <v>2092</v>
      </c>
    </row>
    <row r="7">
      <c r="A7" s="4" t="inlineStr">
        <is>
          <t>Net liability related to sale of future royalties - ending balance</t>
        </is>
      </c>
      <c r="B7" s="6" t="n">
        <v>18982</v>
      </c>
      <c r="C7" s="6" t="n">
        <v>197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tingencies and commitments (Details) - USD ($) $ in Thousands</t>
        </is>
      </c>
      <c r="B1" s="2" t="inlineStr">
        <is>
          <t>Dec. 18, 2020</t>
        </is>
      </c>
      <c r="C1" s="2" t="inlineStr">
        <is>
          <t>Mar. 31, 2021</t>
        </is>
      </c>
      <c r="D1" s="2" t="inlineStr">
        <is>
          <t>Sep. 30, 2019</t>
        </is>
      </c>
      <c r="E1" s="2" t="inlineStr">
        <is>
          <t>Aug. 31, 2019</t>
        </is>
      </c>
      <c r="F1" s="2" t="inlineStr">
        <is>
          <t>Jun. 30, 2021</t>
        </is>
      </c>
      <c r="G1" s="2" t="inlineStr">
        <is>
          <t>Dec. 31, 2020</t>
        </is>
      </c>
      <c r="H1" s="2" t="inlineStr">
        <is>
          <t>Jun. 30, 2020</t>
        </is>
      </c>
      <c r="I1" s="2" t="inlineStr">
        <is>
          <t>Dec. 31, 2019</t>
        </is>
      </c>
      <c r="J1" s="2" t="inlineStr">
        <is>
          <t>Oct. 31, 2014</t>
        </is>
      </c>
    </row>
    <row r="2">
      <c r="A2" s="3" t="inlineStr">
        <is>
          <t>Contingencies and Commitments [Line Items]</t>
        </is>
      </c>
    </row>
    <row r="3">
      <c r="A3" s="4" t="inlineStr">
        <is>
          <t>Fair value of contingent consideration</t>
        </is>
      </c>
      <c r="F3" s="6" t="n">
        <v>4249</v>
      </c>
      <c r="G3" s="6" t="n">
        <v>3426</v>
      </c>
      <c r="H3" s="6" t="n">
        <v>3181</v>
      </c>
      <c r="I3" s="6" t="n">
        <v>2953</v>
      </c>
    </row>
    <row r="4">
      <c r="A4" s="4" t="inlineStr">
        <is>
          <t>Recurring</t>
        </is>
      </c>
    </row>
    <row r="5">
      <c r="A5" s="3" t="inlineStr">
        <is>
          <t>Contingencies and Commitments [Line Items]</t>
        </is>
      </c>
    </row>
    <row r="6">
      <c r="A6" s="4" t="inlineStr">
        <is>
          <t>Fair value of contingent consideration</t>
        </is>
      </c>
      <c r="F6" s="5" t="n">
        <v>4249</v>
      </c>
      <c r="G6" s="6" t="n">
        <v>3426</v>
      </c>
    </row>
    <row r="7">
      <c r="A7" s="4" t="inlineStr">
        <is>
          <t>Enantigen's Selling Shareholders | Recurring</t>
        </is>
      </c>
    </row>
    <row r="8">
      <c r="A8" s="3" t="inlineStr">
        <is>
          <t>Contingencies and Commitments [Line Items]</t>
        </is>
      </c>
    </row>
    <row r="9">
      <c r="A9" s="4" t="inlineStr">
        <is>
          <t>Fair value of contingent consideration</t>
        </is>
      </c>
      <c r="F9" s="6" t="n">
        <v>4200</v>
      </c>
      <c r="J9" s="6" t="n">
        <v>0</v>
      </c>
    </row>
    <row r="10">
      <c r="A10" s="4" t="inlineStr">
        <is>
          <t>Enantigen's Selling Shareholders | Arbutus Inc.</t>
        </is>
      </c>
    </row>
    <row r="11">
      <c r="A11" s="3" t="inlineStr">
        <is>
          <t>Contingencies and Commitments [Line Items]</t>
        </is>
      </c>
    </row>
    <row r="12">
      <c r="A12" s="4" t="inlineStr">
        <is>
          <t>Development and regulatory milestones payment per licensed compound series, maximum</t>
        </is>
      </c>
      <c r="J12" s="5" t="n">
        <v>102500</v>
      </c>
    </row>
    <row r="13">
      <c r="A13" s="4" t="inlineStr">
        <is>
          <t>Development and regulatory milestones payment per royalty, maximum</t>
        </is>
      </c>
      <c r="J13" s="6" t="n">
        <v>1000</v>
      </c>
    </row>
    <row r="14">
      <c r="A14" s="4" t="inlineStr">
        <is>
          <t>Arbitration with the University of British Columbia</t>
        </is>
      </c>
    </row>
    <row r="15">
      <c r="A15" s="3" t="inlineStr">
        <is>
          <t>Contingencies and Commitments [Line Items]</t>
        </is>
      </c>
    </row>
    <row r="16">
      <c r="A16" s="4" t="inlineStr">
        <is>
          <t>Arbitration settlement, amount awarded to other party</t>
        </is>
      </c>
      <c r="E16" s="6" t="n">
        <v>5900</v>
      </c>
    </row>
    <row r="17">
      <c r="A17" s="4" t="inlineStr">
        <is>
          <t>Arbitration settlement interest</t>
        </is>
      </c>
      <c r="E17" s="6" t="n">
        <v>2600</v>
      </c>
    </row>
    <row r="18">
      <c r="A18" s="4" t="inlineStr">
        <is>
          <t>Arbitration settlement payment</t>
        </is>
      </c>
      <c r="C18" s="6" t="n">
        <v>200</v>
      </c>
      <c r="D18" s="6" t="n">
        <v>5900</v>
      </c>
    </row>
    <row r="19">
      <c r="A19" s="4" t="inlineStr">
        <is>
          <t>Loss contingency, damages sought for allegedly unpaid royalties</t>
        </is>
      </c>
      <c r="B19" s="6" t="n">
        <v>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Collaborations, contracts and licensing agreements (Details)</t>
        </is>
      </c>
      <c r="B1" s="2" t="inlineStr">
        <is>
          <t>Jul. 02, 2019USD ($)</t>
        </is>
      </c>
      <c r="C1" s="2" t="inlineStr">
        <is>
          <t>Jan. 01, 2019USD ($)</t>
        </is>
      </c>
      <c r="D1" s="2" t="inlineStr">
        <is>
          <t>Jun. 30, 2021USD ($)product</t>
        </is>
      </c>
      <c r="E1" s="2" t="inlineStr">
        <is>
          <t>Jun. 30, 2020USD ($)</t>
        </is>
      </c>
      <c r="F1" s="2" t="inlineStr">
        <is>
          <t>Jun. 30, 2021USD ($)product</t>
        </is>
      </c>
      <c r="G1" s="2" t="inlineStr">
        <is>
          <t>Jun. 30, 2020USD ($)</t>
        </is>
      </c>
      <c r="H1" s="2" t="inlineStr">
        <is>
          <t>Dec. 31, 2012USD ($)</t>
        </is>
      </c>
    </row>
    <row r="2">
      <c r="A2" s="3" t="inlineStr">
        <is>
          <t>Research and Development Arrangement, Contract to Perform for Others [Line Items]</t>
        </is>
      </c>
    </row>
    <row r="3">
      <c r="A3" s="4" t="inlineStr">
        <is>
          <t>Number of royalty entitlements | product</t>
        </is>
      </c>
      <c r="D3" s="5" t="n">
        <v>2</v>
      </c>
      <c r="F3" s="5" t="n">
        <v>2</v>
      </c>
    </row>
    <row r="4">
      <c r="A4" s="4" t="inlineStr">
        <is>
          <t>Revenue</t>
        </is>
      </c>
      <c r="D4" s="6" t="n">
        <v>2329000</v>
      </c>
      <c r="E4" s="6" t="n">
        <v>1514000</v>
      </c>
      <c r="F4" s="6" t="n">
        <v>4442000</v>
      </c>
      <c r="G4" s="6" t="n">
        <v>3005000</v>
      </c>
    </row>
    <row r="5">
      <c r="A5" s="4" t="inlineStr">
        <is>
          <t>Non-cash royalty revenue</t>
        </is>
      </c>
    </row>
    <row r="6">
      <c r="A6" s="3" t="inlineStr">
        <is>
          <t>Research and Development Arrangement, Contract to Perform for Others [Line Items]</t>
        </is>
      </c>
    </row>
    <row r="7">
      <c r="A7" s="4" t="inlineStr">
        <is>
          <t>Revenue</t>
        </is>
      </c>
      <c r="D7" s="5" t="n">
        <v>1144000</v>
      </c>
      <c r="E7" s="5" t="n">
        <v>689000</v>
      </c>
      <c r="F7" s="5" t="n">
        <v>2103000</v>
      </c>
      <c r="G7" s="5" t="n">
        <v>1345000</v>
      </c>
    </row>
    <row r="8">
      <c r="A8" s="4" t="inlineStr">
        <is>
          <t>Assembly Biosciences, Inc.</t>
        </is>
      </c>
    </row>
    <row r="9">
      <c r="A9" s="3" t="inlineStr">
        <is>
          <t>Research and Development Arrangement, Contract to Perform for Others [Line Items]</t>
        </is>
      </c>
    </row>
    <row r="10">
      <c r="A10" s="4" t="inlineStr">
        <is>
          <t>Costs related to collaboration</t>
        </is>
      </c>
      <c r="D10" s="5" t="n">
        <v>400000</v>
      </c>
      <c r="F10" s="5" t="n">
        <v>1200000</v>
      </c>
    </row>
    <row r="11">
      <c r="A11" s="4" t="inlineStr">
        <is>
          <t>OMERS</t>
        </is>
      </c>
    </row>
    <row r="12">
      <c r="A12" s="3" t="inlineStr">
        <is>
          <t>Research and Development Arrangement, Contract to Perform for Others [Line Items]</t>
        </is>
      </c>
    </row>
    <row r="13">
      <c r="A13" s="4" t="inlineStr">
        <is>
          <t>Annual royalty revenue</t>
        </is>
      </c>
      <c r="B13" s="6" t="n">
        <v>500000000</v>
      </c>
      <c r="H13" s="6" t="n">
        <v>500000000</v>
      </c>
    </row>
    <row r="14">
      <c r="A14" s="4" t="inlineStr">
        <is>
          <t>Gross proceeds from sale of royalty interest. before advisory fees</t>
        </is>
      </c>
      <c r="C14" s="6" t="n">
        <v>20000000</v>
      </c>
    </row>
    <row r="15">
      <c r="A15" s="4" t="inlineStr">
        <is>
          <t>Entitlement of royalties to be received</t>
        </is>
      </c>
      <c r="B15" s="6" t="n">
        <v>30000000</v>
      </c>
      <c r="C15" s="6" t="n">
        <v>30000000</v>
      </c>
    </row>
    <row r="16">
      <c r="A16" s="4" t="inlineStr">
        <is>
          <t>Royalty guarantees commitments percentage</t>
        </is>
      </c>
      <c r="B16" s="4" t="inlineStr">
        <is>
          <t>100.00%</t>
        </is>
      </c>
      <c r="C16" s="4" t="inlineStr">
        <is>
          <t>100.00%</t>
        </is>
      </c>
    </row>
    <row r="17">
      <c r="A17" s="4" t="inlineStr">
        <is>
          <t>Future royalty payments</t>
        </is>
      </c>
      <c r="B17" s="6" t="n">
        <v>30000000</v>
      </c>
      <c r="C17" s="6" t="n">
        <v>30000000</v>
      </c>
    </row>
    <row r="18">
      <c r="A18" s="4" t="inlineStr">
        <is>
          <t>OMERS | Minimum</t>
        </is>
      </c>
    </row>
    <row r="19">
      <c r="A19" s="3" t="inlineStr">
        <is>
          <t>Research and Development Arrangement, Contract to Perform for Others [Line Items]</t>
        </is>
      </c>
    </row>
    <row r="20">
      <c r="A20" s="4" t="inlineStr">
        <is>
          <t>Royalty, interest sold, percentage</t>
        </is>
      </c>
      <c r="B20" s="4" t="inlineStr">
        <is>
          <t>1.00%</t>
        </is>
      </c>
      <c r="H20" s="4" t="inlineStr">
        <is>
          <t>1.00%</t>
        </is>
      </c>
    </row>
    <row r="21">
      <c r="A21" s="4" t="inlineStr">
        <is>
          <t>OMERS | Maximum</t>
        </is>
      </c>
    </row>
    <row r="22">
      <c r="A22" s="3" t="inlineStr">
        <is>
          <t>Research and Development Arrangement, Contract to Perform for Others [Line Items]</t>
        </is>
      </c>
    </row>
    <row r="23">
      <c r="A23" s="4" t="inlineStr">
        <is>
          <t>Royalty, interest sold, percentage</t>
        </is>
      </c>
      <c r="B23" s="4" t="inlineStr">
        <is>
          <t>2.33%</t>
        </is>
      </c>
      <c r="H23" s="4" t="inlineStr">
        <is>
          <t>2.33%</t>
        </is>
      </c>
    </row>
    <row r="24">
      <c r="A24" s="4" t="inlineStr">
        <is>
          <t>Acuitas Therapeutics, Inc. | Revenue from collaborations and licenses</t>
        </is>
      </c>
    </row>
    <row r="25">
      <c r="A25" s="3" t="inlineStr">
        <is>
          <t>Research and Development Arrangement, Contract to Perform for Others [Line Items]</t>
        </is>
      </c>
    </row>
    <row r="26">
      <c r="A26" s="4" t="inlineStr">
        <is>
          <t>Revenue</t>
        </is>
      </c>
      <c r="D26" s="5" t="n">
        <v>1163000</v>
      </c>
      <c r="E26" s="5" t="n">
        <v>761000</v>
      </c>
      <c r="F26" s="5" t="n">
        <v>2258000</v>
      </c>
      <c r="G26" s="5" t="n">
        <v>1514000</v>
      </c>
    </row>
    <row r="27">
      <c r="A27" s="4" t="inlineStr">
        <is>
          <t>Other milestone and royalty payments | Revenue from collaborations and licenses</t>
        </is>
      </c>
    </row>
    <row r="28">
      <c r="A28" s="3" t="inlineStr">
        <is>
          <t>Research and Development Arrangement, Contract to Perform for Others [Line Items]</t>
        </is>
      </c>
    </row>
    <row r="29">
      <c r="A29" s="4" t="inlineStr">
        <is>
          <t>Revenue</t>
        </is>
      </c>
      <c r="D29" s="5" t="n">
        <v>22000</v>
      </c>
      <c r="E29" s="5" t="n">
        <v>63000</v>
      </c>
      <c r="F29" s="5" t="n">
        <v>81000</v>
      </c>
      <c r="G29" s="5" t="n">
        <v>146000</v>
      </c>
    </row>
    <row r="30">
      <c r="A30" s="4" t="inlineStr">
        <is>
          <t>Alnylam Pharmaceuticals, Inc. | Non-cash royalty revenue</t>
        </is>
      </c>
    </row>
    <row r="31">
      <c r="A31" s="3" t="inlineStr">
        <is>
          <t>Research and Development Arrangement, Contract to Perform for Others [Line Items]</t>
        </is>
      </c>
    </row>
    <row r="32">
      <c r="A32" s="4" t="inlineStr">
        <is>
          <t>Revenue</t>
        </is>
      </c>
      <c r="D32" s="6" t="n">
        <v>1144000</v>
      </c>
      <c r="E32" s="6" t="n">
        <v>690000</v>
      </c>
      <c r="F32" s="6" t="n">
        <v>2103000</v>
      </c>
      <c r="G32" s="6" t="n">
        <v>134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tockholders’ equity - Narrative (Details) - USD ($)</t>
        </is>
      </c>
      <c r="B1" s="2" t="inlineStr">
        <is>
          <t>Jan. 12, 2018</t>
        </is>
      </c>
      <c r="C1" s="2" t="inlineStr">
        <is>
          <t>Oct. 16, 2017</t>
        </is>
      </c>
      <c r="D1" s="2" t="inlineStr">
        <is>
          <t>Oct. 02, 2017</t>
        </is>
      </c>
      <c r="E1" s="2" t="inlineStr">
        <is>
          <t>Jun. 30, 2021</t>
        </is>
      </c>
      <c r="F1" s="2" t="inlineStr">
        <is>
          <t>Mar. 31, 2021</t>
        </is>
      </c>
      <c r="G1" s="2" t="inlineStr">
        <is>
          <t>Jun. 30, 2020</t>
        </is>
      </c>
      <c r="H1" s="2" t="inlineStr">
        <is>
          <t>Mar. 31, 2020</t>
        </is>
      </c>
      <c r="I1" s="2" t="inlineStr">
        <is>
          <t>Jun. 30, 2021</t>
        </is>
      </c>
      <c r="J1" s="2" t="inlineStr">
        <is>
          <t>Jun. 30, 2020</t>
        </is>
      </c>
      <c r="K1" s="2" t="inlineStr">
        <is>
          <t>Mar. 04, 2021</t>
        </is>
      </c>
      <c r="L1" s="2" t="inlineStr">
        <is>
          <t>Aug. 31, 2020</t>
        </is>
      </c>
    </row>
    <row r="2">
      <c r="A2" s="3" t="inlineStr">
        <is>
          <t>Class of Stock [Line Items]</t>
        </is>
      </c>
    </row>
    <row r="3">
      <c r="A3" s="4" t="inlineStr">
        <is>
          <t>Proceeds from issuance of shares under the agreement</t>
        </is>
      </c>
      <c r="I3" s="6" t="n">
        <v>30693000</v>
      </c>
      <c r="J3" s="6" t="n">
        <v>17360000</v>
      </c>
    </row>
    <row r="4">
      <c r="A4" s="4" t="inlineStr">
        <is>
          <t>Issuance of common shares pursuant to the agreement</t>
        </is>
      </c>
      <c r="E4" s="6" t="n">
        <v>4274000</v>
      </c>
      <c r="F4" s="6" t="n">
        <v>26419000</v>
      </c>
      <c r="G4" s="6" t="n">
        <v>5045000</v>
      </c>
      <c r="H4" s="6" t="n">
        <v>12315000</v>
      </c>
    </row>
    <row r="5">
      <c r="A5" s="4" t="inlineStr">
        <is>
          <t>Roivant Sciences Ltd</t>
        </is>
      </c>
    </row>
    <row r="6">
      <c r="A6" s="3" t="inlineStr">
        <is>
          <t>Class of Stock [Line Items]</t>
        </is>
      </c>
    </row>
    <row r="7">
      <c r="A7" s="4" t="inlineStr">
        <is>
          <t>Ownership percentage by noncontrolling owners after conversion</t>
        </is>
      </c>
      <c r="E7" s="4" t="inlineStr">
        <is>
          <t>32.00%</t>
        </is>
      </c>
      <c r="I7" s="4" t="inlineStr">
        <is>
          <t>32.00%</t>
        </is>
      </c>
    </row>
    <row r="8">
      <c r="A8" s="4" t="inlineStr">
        <is>
          <t>Maximum ownership percentage by noncontrolling owners</t>
        </is>
      </c>
      <c r="D8" s="4" t="inlineStr">
        <is>
          <t>49.99%</t>
        </is>
      </c>
    </row>
    <row r="9">
      <c r="A9" s="4" t="inlineStr">
        <is>
          <t>Proceeds from sale of stock</t>
        </is>
      </c>
      <c r="B9" s="6" t="n">
        <v>66400000</v>
      </c>
      <c r="C9" s="6" t="n">
        <v>50000000</v>
      </c>
    </row>
    <row r="10">
      <c r="A10" s="4" t="inlineStr">
        <is>
          <t>Roivant Sciences Ltd | Convertible Preferred Stock</t>
        </is>
      </c>
    </row>
    <row r="11">
      <c r="A11" s="3" t="inlineStr">
        <is>
          <t>Class of Stock [Line Items]</t>
        </is>
      </c>
    </row>
    <row r="12">
      <c r="A12" s="4" t="inlineStr">
        <is>
          <t>Issuance of common shares pursuant to the agreement</t>
        </is>
      </c>
      <c r="D12" s="6" t="n">
        <v>116400000</v>
      </c>
    </row>
    <row r="13">
      <c r="A13" s="4" t="inlineStr">
        <is>
          <t>Preferred stated value (in USD per share)</t>
        </is>
      </c>
      <c r="D13" s="7" t="n">
        <v>7.13</v>
      </c>
    </row>
    <row r="14">
      <c r="A14" s="4" t="inlineStr">
        <is>
          <t>Premium on closing stock price (as a percent)</t>
        </is>
      </c>
      <c r="D14" s="4" t="inlineStr">
        <is>
          <t>15.00%</t>
        </is>
      </c>
    </row>
    <row r="15">
      <c r="A15" s="4" t="inlineStr">
        <is>
          <t>Share price (in USD per share)</t>
        </is>
      </c>
      <c r="D15" s="7" t="n">
        <v>6.2</v>
      </c>
    </row>
    <row r="16">
      <c r="A16" s="4" t="inlineStr">
        <is>
          <t>Preferred stock dividend rate as a percent</t>
        </is>
      </c>
      <c r="D16" s="4" t="inlineStr">
        <is>
          <t>8.75%</t>
        </is>
      </c>
      <c r="I16" s="4" t="inlineStr">
        <is>
          <t>8.75%</t>
        </is>
      </c>
    </row>
    <row r="17">
      <c r="A17" s="4" t="inlineStr">
        <is>
          <t>Number of common shares to be issued upon conversion of convertible preferred stock</t>
        </is>
      </c>
      <c r="D17" s="5" t="n">
        <v>23000000</v>
      </c>
    </row>
    <row r="18">
      <c r="A18" s="4" t="inlineStr">
        <is>
          <t>Investment commitment period</t>
        </is>
      </c>
      <c r="D18" s="4" t="inlineStr">
        <is>
          <t>4 years</t>
        </is>
      </c>
    </row>
    <row r="19">
      <c r="A19" s="4" t="inlineStr">
        <is>
          <t>Aug 2020 Prospectus Supplement Agreement | Jefferies LLC | Common Shares</t>
        </is>
      </c>
    </row>
    <row r="20">
      <c r="A20" s="3" t="inlineStr">
        <is>
          <t>Class of Stock [Line Items]</t>
        </is>
      </c>
    </row>
    <row r="21">
      <c r="A21" s="4" t="inlineStr">
        <is>
          <t>Aggregate sale price of common shares under agreement</t>
        </is>
      </c>
      <c r="L21" s="6" t="n">
        <v>75000000</v>
      </c>
    </row>
    <row r="22">
      <c r="A22" s="4" t="inlineStr">
        <is>
          <t>Number of shares issued under agreement (in sales)</t>
        </is>
      </c>
      <c r="E22" s="5" t="n">
        <v>1450145</v>
      </c>
      <c r="I22" s="5" t="n">
        <v>7845925</v>
      </c>
    </row>
    <row r="23">
      <c r="A23" s="4" t="inlineStr">
        <is>
          <t>Proceeds from issuance of shares under the agreement</t>
        </is>
      </c>
      <c r="E23" s="6" t="n">
        <v>4300000</v>
      </c>
      <c r="I23" s="6" t="n">
        <v>30700000</v>
      </c>
    </row>
    <row r="24">
      <c r="A24" s="4" t="inlineStr">
        <is>
          <t>SEC Filing Prospectus Supplement | Common Shares</t>
        </is>
      </c>
    </row>
    <row r="25">
      <c r="A25" s="3" t="inlineStr">
        <is>
          <t>Class of Stock [Line Items]</t>
        </is>
      </c>
    </row>
    <row r="26">
      <c r="A26" s="4" t="inlineStr">
        <is>
          <t>Aggregate sale price of common shares under agreement</t>
        </is>
      </c>
      <c r="L26" s="6" t="n">
        <v>75000000</v>
      </c>
    </row>
    <row r="27">
      <c r="A27" s="4" t="inlineStr">
        <is>
          <t>2021 Prospectus Supplement Agreement | Jefferies LLC | Common Shares</t>
        </is>
      </c>
    </row>
    <row r="28">
      <c r="A28" s="3" t="inlineStr">
        <is>
          <t>Class of Stock [Line Items]</t>
        </is>
      </c>
    </row>
    <row r="29">
      <c r="A29" s="4" t="inlineStr">
        <is>
          <t>Aggregate sale price of common shares under agreement</t>
        </is>
      </c>
      <c r="E29" s="5" t="n">
        <v>75000000</v>
      </c>
      <c r="I29" s="5" t="n">
        <v>75000000</v>
      </c>
      <c r="K29" s="6" t="n">
        <v>75000000</v>
      </c>
    </row>
    <row r="30">
      <c r="A30" s="4" t="inlineStr">
        <is>
          <t>2019 Amended Sale Agreement | Jefferies LLC | Common Shares</t>
        </is>
      </c>
    </row>
    <row r="31">
      <c r="A31" s="3" t="inlineStr">
        <is>
          <t>Class of Stock [Line Items]</t>
        </is>
      </c>
    </row>
    <row r="32">
      <c r="A32" s="4" t="inlineStr">
        <is>
          <t>Number of shares issued under agreement (in sales)</t>
        </is>
      </c>
      <c r="G32" s="5" t="n">
        <v>2291184</v>
      </c>
      <c r="J32" s="5" t="n">
        <v>6438265</v>
      </c>
    </row>
    <row r="33">
      <c r="A33" s="4" t="inlineStr">
        <is>
          <t>Proceeds from issuance of shares under the agreement</t>
        </is>
      </c>
      <c r="G33" s="6" t="n">
        <v>5000000</v>
      </c>
      <c r="J33" s="6" t="n">
        <v>17400000</v>
      </c>
    </row>
    <row r="34">
      <c r="A34" s="4" t="inlineStr">
        <is>
          <t>Aug 2020 Prospectus Supplement Agreement | Jefferies LLC | Common Shares</t>
        </is>
      </c>
    </row>
    <row r="35">
      <c r="A35" s="3" t="inlineStr">
        <is>
          <t>Class of Stock [Line Items]</t>
        </is>
      </c>
    </row>
    <row r="36">
      <c r="A36" s="4" t="inlineStr">
        <is>
          <t>Aggregate sale price of common shares under agreement</t>
        </is>
      </c>
      <c r="E36" s="6" t="n">
        <v>9800000</v>
      </c>
      <c r="I36" s="6" t="n">
        <v>9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2329</v>
      </c>
      <c r="C4" s="6" t="n">
        <v>1514</v>
      </c>
      <c r="D4" s="6" t="n">
        <v>4442</v>
      </c>
      <c r="E4" s="6" t="n">
        <v>3005</v>
      </c>
    </row>
    <row r="5">
      <c r="A5" s="3" t="inlineStr">
        <is>
          <t>Operating expenses</t>
        </is>
      </c>
    </row>
    <row r="6">
      <c r="A6" s="4" t="inlineStr">
        <is>
          <t>Research and development</t>
        </is>
      </c>
      <c r="B6" s="5" t="n">
        <v>15396</v>
      </c>
      <c r="C6" s="5" t="n">
        <v>10465</v>
      </c>
      <c r="D6" s="5" t="n">
        <v>28766</v>
      </c>
      <c r="E6" s="5" t="n">
        <v>20881</v>
      </c>
    </row>
    <row r="7">
      <c r="A7" s="4" t="inlineStr">
        <is>
          <t>General and administrative</t>
        </is>
      </c>
      <c r="B7" s="5" t="n">
        <v>4445</v>
      </c>
      <c r="C7" s="5" t="n">
        <v>3566</v>
      </c>
      <c r="D7" s="5" t="n">
        <v>8292</v>
      </c>
      <c r="E7" s="5" t="n">
        <v>7119</v>
      </c>
    </row>
    <row r="8">
      <c r="A8" s="4" t="inlineStr">
        <is>
          <t>Depreciation</t>
        </is>
      </c>
      <c r="B8" s="5" t="n">
        <v>436</v>
      </c>
      <c r="C8" s="5" t="n">
        <v>501</v>
      </c>
      <c r="D8" s="5" t="n">
        <v>879</v>
      </c>
      <c r="E8" s="5" t="n">
        <v>1001</v>
      </c>
    </row>
    <row r="9">
      <c r="A9" s="4" t="inlineStr">
        <is>
          <t>Change in fair value of contingent consideration</t>
        </is>
      </c>
      <c r="B9" s="5" t="n">
        <v>694</v>
      </c>
      <c r="C9" s="5" t="n">
        <v>116</v>
      </c>
      <c r="D9" s="5" t="n">
        <v>823</v>
      </c>
      <c r="E9" s="5" t="n">
        <v>228</v>
      </c>
    </row>
    <row r="10">
      <c r="A10" s="4" t="inlineStr">
        <is>
          <t>Site consolidation</t>
        </is>
      </c>
      <c r="B10" s="5" t="n">
        <v>0</v>
      </c>
      <c r="C10" s="5" t="n">
        <v>7</v>
      </c>
      <c r="D10" s="5" t="n">
        <v>0</v>
      </c>
      <c r="E10" s="5" t="n">
        <v>64</v>
      </c>
    </row>
    <row r="11">
      <c r="A11" s="4" t="inlineStr">
        <is>
          <t>Total operating expenses</t>
        </is>
      </c>
      <c r="B11" s="5" t="n">
        <v>20971</v>
      </c>
      <c r="C11" s="5" t="n">
        <v>14655</v>
      </c>
      <c r="D11" s="5" t="n">
        <v>38760</v>
      </c>
      <c r="E11" s="5" t="n">
        <v>29293</v>
      </c>
    </row>
    <row r="12">
      <c r="A12" s="4" t="inlineStr">
        <is>
          <t>Loss from operations</t>
        </is>
      </c>
      <c r="B12" s="5" t="n">
        <v>-18642</v>
      </c>
      <c r="C12" s="5" t="n">
        <v>-13141</v>
      </c>
      <c r="D12" s="5" t="n">
        <v>-34318</v>
      </c>
      <c r="E12" s="5" t="n">
        <v>-26288</v>
      </c>
    </row>
    <row r="13">
      <c r="A13" s="4" t="inlineStr">
        <is>
          <t>Interest income</t>
        </is>
      </c>
      <c r="B13" s="5" t="n">
        <v>31</v>
      </c>
      <c r="C13" s="5" t="n">
        <v>200</v>
      </c>
      <c r="D13" s="5" t="n">
        <v>70</v>
      </c>
      <c r="E13" s="5" t="n">
        <v>545</v>
      </c>
    </row>
    <row r="14">
      <c r="A14" s="4" t="inlineStr">
        <is>
          <t>Interest expense</t>
        </is>
      </c>
      <c r="B14" s="5" t="n">
        <v>-763</v>
      </c>
      <c r="C14" s="5" t="n">
        <v>-1099</v>
      </c>
      <c r="D14" s="5" t="n">
        <v>-1535</v>
      </c>
      <c r="E14" s="5" t="n">
        <v>-2140</v>
      </c>
    </row>
    <row r="15">
      <c r="A15" s="4" t="inlineStr">
        <is>
          <t>Foreign exchange (loss) gain</t>
        </is>
      </c>
      <c r="B15" s="5" t="n">
        <v>-13</v>
      </c>
      <c r="C15" s="5" t="n">
        <v>-47</v>
      </c>
      <c r="D15" s="5" t="n">
        <v>15</v>
      </c>
      <c r="E15" s="5" t="n">
        <v>-65</v>
      </c>
    </row>
    <row r="16">
      <c r="A16" s="4" t="inlineStr">
        <is>
          <t>Total other loss</t>
        </is>
      </c>
      <c r="B16" s="5" t="n">
        <v>-745</v>
      </c>
      <c r="C16" s="5" t="n">
        <v>-946</v>
      </c>
      <c r="D16" s="5" t="n">
        <v>-1450</v>
      </c>
      <c r="E16" s="5" t="n">
        <v>-1660</v>
      </c>
    </row>
    <row r="17">
      <c r="A17" s="4" t="inlineStr">
        <is>
          <t>Loss before income taxes</t>
        </is>
      </c>
      <c r="B17" s="5" t="n">
        <v>-19387</v>
      </c>
      <c r="C17" s="5" t="n">
        <v>-14087</v>
      </c>
      <c r="D17" s="5" t="n">
        <v>-35768</v>
      </c>
      <c r="E17" s="5" t="n">
        <v>-27948</v>
      </c>
    </row>
    <row r="18">
      <c r="A18" s="4" t="inlineStr">
        <is>
          <t>Net loss</t>
        </is>
      </c>
      <c r="B18" s="5" t="n">
        <v>-19387</v>
      </c>
      <c r="C18" s="5" t="n">
        <v>-14087</v>
      </c>
      <c r="D18" s="5" t="n">
        <v>-35768</v>
      </c>
      <c r="E18" s="5" t="n">
        <v>-27948</v>
      </c>
    </row>
    <row r="19">
      <c r="A19" s="3" t="inlineStr">
        <is>
          <t>Items applicable to preferred shares:</t>
        </is>
      </c>
    </row>
    <row r="20">
      <c r="A20" s="4" t="inlineStr">
        <is>
          <t>Dividend accretion of convertible preferred shares</t>
        </is>
      </c>
      <c r="B20" s="5" t="n">
        <v>-3266</v>
      </c>
      <c r="C20" s="5" t="n">
        <v>-2995</v>
      </c>
      <c r="D20" s="5" t="n">
        <v>-6478</v>
      </c>
      <c r="E20" s="5" t="n">
        <v>-5973</v>
      </c>
    </row>
    <row r="21">
      <c r="A21" s="4" t="inlineStr">
        <is>
          <t>Net loss attributable to common shares</t>
        </is>
      </c>
      <c r="B21" s="6" t="n">
        <v>-22653</v>
      </c>
      <c r="C21" s="6" t="n">
        <v>-17082</v>
      </c>
      <c r="D21" s="6" t="n">
        <v>-42246</v>
      </c>
      <c r="E21" s="6" t="n">
        <v>-33921</v>
      </c>
    </row>
    <row r="22">
      <c r="A22" s="3" t="inlineStr">
        <is>
          <t>Loss per share</t>
        </is>
      </c>
    </row>
    <row r="23">
      <c r="A23" s="4" t="inlineStr">
        <is>
          <t>Basic (in USD per share)</t>
        </is>
      </c>
      <c r="B23" s="7" t="n">
        <v>-0.23</v>
      </c>
      <c r="C23" s="7" t="n">
        <v>-0.25</v>
      </c>
      <c r="D23" s="7" t="n">
        <v>-0.44</v>
      </c>
      <c r="E23" s="7" t="n">
        <v>-0.49</v>
      </c>
    </row>
    <row r="24">
      <c r="A24" s="4" t="inlineStr">
        <is>
          <t>Diluted (in USD per share)</t>
        </is>
      </c>
      <c r="B24" s="7" t="n">
        <v>-0.23</v>
      </c>
      <c r="C24" s="7" t="n">
        <v>-0.25</v>
      </c>
      <c r="D24" s="7" t="n">
        <v>-0.44</v>
      </c>
      <c r="E24" s="7" t="n">
        <v>-0.49</v>
      </c>
    </row>
    <row r="25">
      <c r="A25" s="3" t="inlineStr">
        <is>
          <t>Weighted average number of common shares</t>
        </is>
      </c>
    </row>
    <row r="26">
      <c r="A26" s="4" t="inlineStr">
        <is>
          <t>Basic (in shares)</t>
        </is>
      </c>
      <c r="B26" s="5" t="n">
        <v>96869805</v>
      </c>
      <c r="C26" s="5" t="n">
        <v>69604726</v>
      </c>
      <c r="D26" s="5" t="n">
        <v>95153545</v>
      </c>
      <c r="E26" s="5" t="n">
        <v>68656566</v>
      </c>
    </row>
    <row r="27">
      <c r="A27" s="4" t="inlineStr">
        <is>
          <t>Diluted (in shares)</t>
        </is>
      </c>
      <c r="B27" s="5" t="n">
        <v>96869805</v>
      </c>
      <c r="C27" s="5" t="n">
        <v>69604726</v>
      </c>
      <c r="D27" s="5" t="n">
        <v>95153545</v>
      </c>
      <c r="E27" s="5" t="n">
        <v>68656566</v>
      </c>
    </row>
    <row r="28">
      <c r="A28" s="3" t="inlineStr">
        <is>
          <t>Comprehensive income (loss)</t>
        </is>
      </c>
    </row>
    <row r="29">
      <c r="A29" s="4" t="inlineStr">
        <is>
          <t>Unrealized (loss) gain on available-for-sale securities</t>
        </is>
      </c>
      <c r="B29" s="6" t="n">
        <v>-31</v>
      </c>
      <c r="C29" s="6" t="n">
        <v>122</v>
      </c>
      <c r="D29" s="6" t="n">
        <v>-28</v>
      </c>
      <c r="E29" s="6" t="n">
        <v>130</v>
      </c>
    </row>
    <row r="30">
      <c r="A30" s="4" t="inlineStr">
        <is>
          <t>Comprehensive loss</t>
        </is>
      </c>
      <c r="B30" s="5" t="n">
        <v>-19418</v>
      </c>
      <c r="C30" s="5" t="n">
        <v>-13965</v>
      </c>
      <c r="D30" s="5" t="n">
        <v>-35796</v>
      </c>
      <c r="E30" s="5" t="n">
        <v>-27818</v>
      </c>
    </row>
    <row r="31">
      <c r="A31" s="4" t="inlineStr">
        <is>
          <t>Collaborations and licenses</t>
        </is>
      </c>
    </row>
    <row r="32">
      <c r="A32" s="3" t="inlineStr">
        <is>
          <t>Revenue</t>
        </is>
      </c>
    </row>
    <row r="33">
      <c r="A33" s="4" t="inlineStr">
        <is>
          <t>Revenue</t>
        </is>
      </c>
      <c r="B33" s="5" t="n">
        <v>1185</v>
      </c>
      <c r="C33" s="5" t="n">
        <v>825</v>
      </c>
      <c r="D33" s="5" t="n">
        <v>2339</v>
      </c>
      <c r="E33" s="5" t="n">
        <v>1660</v>
      </c>
    </row>
    <row r="34">
      <c r="A34" s="4" t="inlineStr">
        <is>
          <t>Non-cash royalty revenue</t>
        </is>
      </c>
    </row>
    <row r="35">
      <c r="A35" s="3" t="inlineStr">
        <is>
          <t>Revenue</t>
        </is>
      </c>
    </row>
    <row r="36">
      <c r="A36" s="4" t="inlineStr">
        <is>
          <t>Revenue</t>
        </is>
      </c>
      <c r="B36" s="6" t="n">
        <v>1144</v>
      </c>
      <c r="C36" s="6" t="n">
        <v>689</v>
      </c>
      <c r="D36" s="6" t="n">
        <v>2103</v>
      </c>
      <c r="E36" s="6" t="n">
        <v>1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Weighted average exercise price (in USD per share)</t>
        </is>
      </c>
      <c r="B4" s="7" t="n">
        <v>3.03</v>
      </c>
      <c r="C4" s="6" t="n">
        <v>3</v>
      </c>
      <c r="D4" s="7" t="n">
        <v>4.23</v>
      </c>
      <c r="E4" s="7" t="n">
        <v>3.27</v>
      </c>
    </row>
    <row r="5">
      <c r="A5" s="4" t="inlineStr">
        <is>
          <t>Allocated share-based compensation expense</t>
        </is>
      </c>
      <c r="B5" s="6" t="n">
        <v>1743</v>
      </c>
      <c r="C5" s="6" t="n">
        <v>1597</v>
      </c>
      <c r="D5" s="6" t="n">
        <v>3378</v>
      </c>
      <c r="E5" s="6" t="n">
        <v>3042</v>
      </c>
    </row>
    <row r="6">
      <c r="A6" s="4" t="inlineStr">
        <is>
          <t>Research and development</t>
        </is>
      </c>
    </row>
    <row r="7">
      <c r="A7" s="3" t="inlineStr">
        <is>
          <t>Share-based Compensation Arrangement by Share-based Payment Award [Line Items]</t>
        </is>
      </c>
    </row>
    <row r="8">
      <c r="A8" s="4" t="inlineStr">
        <is>
          <t>Allocated share-based compensation expense</t>
        </is>
      </c>
      <c r="B8" s="5" t="n">
        <v>578</v>
      </c>
      <c r="C8" s="5" t="n">
        <v>681</v>
      </c>
      <c r="D8" s="5" t="n">
        <v>1418</v>
      </c>
      <c r="E8" s="5" t="n">
        <v>1533</v>
      </c>
    </row>
    <row r="9">
      <c r="A9" s="4" t="inlineStr">
        <is>
          <t>General and administrative</t>
        </is>
      </c>
    </row>
    <row r="10">
      <c r="A10" s="3" t="inlineStr">
        <is>
          <t>Share-based Compensation Arrangement by Share-based Payment Award [Line Items]</t>
        </is>
      </c>
    </row>
    <row r="11">
      <c r="A11" s="4" t="inlineStr">
        <is>
          <t>Allocated share-based compensation expense</t>
        </is>
      </c>
      <c r="B11" s="6" t="n">
        <v>1165</v>
      </c>
      <c r="C11" s="6" t="n">
        <v>916</v>
      </c>
      <c r="D11" s="6" t="n">
        <v>1960</v>
      </c>
      <c r="E11" s="6" t="n">
        <v>1509</v>
      </c>
    </row>
    <row r="12">
      <c r="A12" s="4" t="inlineStr">
        <is>
          <t>Arbutus Plans</t>
        </is>
      </c>
    </row>
    <row r="13">
      <c r="A13" s="3" t="inlineStr">
        <is>
          <t>Share-based Compensation Arrangement by Share-based Payment Award [Line Items]</t>
        </is>
      </c>
    </row>
    <row r="14">
      <c r="A14" s="4" t="inlineStr">
        <is>
          <t>Options granted during period (in shares)</t>
        </is>
      </c>
      <c r="B14" s="5" t="n">
        <v>230800</v>
      </c>
      <c r="C14" s="5" t="n">
        <v>566513</v>
      </c>
      <c r="D14" s="5" t="n">
        <v>3127350</v>
      </c>
      <c r="E14" s="5" t="n">
        <v>26675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vant | Research and development services</t>
        </is>
      </c>
    </row>
    <row r="4">
      <c r="A4" s="3" t="inlineStr">
        <is>
          <t>Related Party Transaction [Line Items]</t>
        </is>
      </c>
    </row>
    <row r="5">
      <c r="A5" s="4" t="inlineStr">
        <is>
          <t>Income from services (less than)</t>
        </is>
      </c>
      <c r="B5" s="8" t="n">
        <v>0.1</v>
      </c>
      <c r="C5" s="8" t="n">
        <v>0.1</v>
      </c>
      <c r="D5" s="8" t="n">
        <v>0.1</v>
      </c>
      <c r="E5"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27" customWidth="1" min="5" max="5"/>
    <col width="13" customWidth="1" min="6" max="6"/>
    <col width="37" customWidth="1" min="7" max="7"/>
  </cols>
  <sheetData>
    <row r="1">
      <c r="A1" s="1" t="inlineStr">
        <is>
          <t>Condensed Consolidated Statement of Stockholders’ Equity (Unaudited) - USD ($) $ in Thousands</t>
        </is>
      </c>
      <c r="B1" s="2" t="inlineStr">
        <is>
          <t>Total</t>
        </is>
      </c>
      <c r="C1" s="2" t="inlineStr">
        <is>
          <t>Convertible Preferred Shares</t>
        </is>
      </c>
      <c r="D1" s="2" t="inlineStr">
        <is>
          <t>Common Shares</t>
        </is>
      </c>
      <c r="E1" s="2" t="inlineStr">
        <is>
          <t>Additional Paid-In Capital</t>
        </is>
      </c>
      <c r="F1" s="2" t="inlineStr">
        <is>
          <t>Deficit</t>
        </is>
      </c>
      <c r="G1" s="2" t="inlineStr">
        <is>
          <t>Accumulated Other Comprehensive Loss</t>
        </is>
      </c>
    </row>
    <row r="2">
      <c r="A2" s="4" t="inlineStr">
        <is>
          <t>Beginning balance (in shares) at Dec. 31, 2019</t>
        </is>
      </c>
      <c r="C2" s="5" t="n">
        <v>1164000</v>
      </c>
      <c r="D2" s="5" t="n">
        <v>64780314</v>
      </c>
    </row>
    <row r="3">
      <c r="A3" s="4" t="inlineStr">
        <is>
          <t>Beginning balance at Dec. 31, 2019</t>
        </is>
      </c>
      <c r="B3" s="6" t="n">
        <v>72744</v>
      </c>
      <c r="C3" s="6" t="n">
        <v>137285</v>
      </c>
      <c r="D3" s="6" t="n">
        <v>898535</v>
      </c>
      <c r="E3" s="6" t="n">
        <v>55246</v>
      </c>
      <c r="F3" s="6" t="n">
        <v>-970093</v>
      </c>
      <c r="G3" s="6" t="n">
        <v>-48229</v>
      </c>
    </row>
    <row r="4">
      <c r="A4" s="3" t="inlineStr">
        <is>
          <t>Increase (Decrease) in Stockholders' Equity [Roll Forward]</t>
        </is>
      </c>
    </row>
    <row r="5">
      <c r="A5" s="4" t="inlineStr">
        <is>
          <t>Accretion of accumulated dividends on Preferred Shares</t>
        </is>
      </c>
      <c r="B5" s="5" t="n">
        <v>0</v>
      </c>
      <c r="C5" s="6" t="n">
        <v>2978</v>
      </c>
      <c r="F5" s="5" t="n">
        <v>-2978</v>
      </c>
    </row>
    <row r="6">
      <c r="A6" s="4" t="inlineStr">
        <is>
          <t>Stock-based compensation</t>
        </is>
      </c>
      <c r="B6" s="5" t="n">
        <v>1460</v>
      </c>
      <c r="E6" s="5" t="n">
        <v>1460</v>
      </c>
    </row>
    <row r="7">
      <c r="A7" s="4" t="inlineStr">
        <is>
          <t>Certain fair value adjustments to liability stock option awards</t>
        </is>
      </c>
      <c r="B7" s="5" t="n">
        <v>180</v>
      </c>
      <c r="E7" s="5" t="n">
        <v>180</v>
      </c>
    </row>
    <row r="8">
      <c r="A8" s="4" t="inlineStr">
        <is>
          <t>Issuance of common shares pursuant to the Open Market Sales Agreement (in shares)</t>
        </is>
      </c>
      <c r="D8" s="5" t="n">
        <v>4147081</v>
      </c>
    </row>
    <row r="9">
      <c r="A9" s="4" t="inlineStr">
        <is>
          <t>Issuance of common shares pursuant to the Open Market Sale Agreement</t>
        </is>
      </c>
      <c r="B9" s="5" t="n">
        <v>12315</v>
      </c>
      <c r="D9" s="6" t="n">
        <v>12315</v>
      </c>
    </row>
    <row r="10">
      <c r="A10" s="4" t="inlineStr">
        <is>
          <t>Issuance of common shares pursuant to exercise of options (in shares)</t>
        </is>
      </c>
      <c r="D10" s="5" t="n">
        <v>34000</v>
      </c>
    </row>
    <row r="11">
      <c r="A11" s="4" t="inlineStr">
        <is>
          <t>Issuance of common shares pursuant to exercise of options</t>
        </is>
      </c>
      <c r="B11" s="5" t="n">
        <v>166</v>
      </c>
      <c r="D11" s="6" t="n">
        <v>249</v>
      </c>
      <c r="E11" s="5" t="n">
        <v>-83</v>
      </c>
    </row>
    <row r="12">
      <c r="A12" s="4" t="inlineStr">
        <is>
          <t>Unrealized gain (loss) on available-for-sale securities</t>
        </is>
      </c>
      <c r="B12" s="5" t="n">
        <v>252</v>
      </c>
      <c r="G12" s="5" t="n">
        <v>252</v>
      </c>
    </row>
    <row r="13">
      <c r="A13" s="4" t="inlineStr">
        <is>
          <t>Net loss</t>
        </is>
      </c>
      <c r="B13" s="5" t="n">
        <v>-13861</v>
      </c>
      <c r="F13" s="5" t="n">
        <v>-13861</v>
      </c>
    </row>
    <row r="14">
      <c r="A14" s="4" t="inlineStr">
        <is>
          <t>Ending balance (in shares) at Mar. 31, 2020</t>
        </is>
      </c>
      <c r="C14" s="5" t="n">
        <v>1164000</v>
      </c>
      <c r="D14" s="5" t="n">
        <v>68961395</v>
      </c>
    </row>
    <row r="15">
      <c r="A15" s="4" t="inlineStr">
        <is>
          <t>Ending balance at Mar. 31, 2020</t>
        </is>
      </c>
      <c r="B15" s="5" t="n">
        <v>73256</v>
      </c>
      <c r="C15" s="6" t="n">
        <v>140263</v>
      </c>
      <c r="D15" s="6" t="n">
        <v>911099</v>
      </c>
      <c r="E15" s="5" t="n">
        <v>56803</v>
      </c>
      <c r="F15" s="5" t="n">
        <v>-986932</v>
      </c>
      <c r="G15" s="5" t="n">
        <v>-47977</v>
      </c>
    </row>
    <row r="16">
      <c r="A16" s="4" t="inlineStr">
        <is>
          <t>Beginning balance (in shares) at Dec. 31, 2019</t>
        </is>
      </c>
      <c r="C16" s="5" t="n">
        <v>1164000</v>
      </c>
      <c r="D16" s="5" t="n">
        <v>64780314</v>
      </c>
    </row>
    <row r="17">
      <c r="A17" s="4" t="inlineStr">
        <is>
          <t>Beginning balance at Dec. 31, 2019</t>
        </is>
      </c>
      <c r="B17" s="5" t="n">
        <v>72744</v>
      </c>
      <c r="C17" s="6" t="n">
        <v>137285</v>
      </c>
      <c r="D17" s="6" t="n">
        <v>898535</v>
      </c>
      <c r="E17" s="5" t="n">
        <v>55246</v>
      </c>
      <c r="F17" s="5" t="n">
        <v>-970093</v>
      </c>
      <c r="G17" s="5" t="n">
        <v>-48229</v>
      </c>
    </row>
    <row r="18">
      <c r="A18" s="3" t="inlineStr">
        <is>
          <t>Increase (Decrease) in Stockholders' Equity [Roll Forward]</t>
        </is>
      </c>
    </row>
    <row r="19">
      <c r="A19" s="4" t="inlineStr">
        <is>
          <t>Net loss</t>
        </is>
      </c>
      <c r="B19" s="5" t="n">
        <v>-27948</v>
      </c>
    </row>
    <row r="20">
      <c r="A20" s="4" t="inlineStr">
        <is>
          <t>Ending balance (in shares) at Jun. 30, 2020</t>
        </is>
      </c>
      <c r="C20" s="5" t="n">
        <v>1164000</v>
      </c>
      <c r="D20" s="5" t="n">
        <v>71256579</v>
      </c>
    </row>
    <row r="21">
      <c r="A21" s="4" t="inlineStr">
        <is>
          <t>Ending balance at Jun. 30, 2020</t>
        </is>
      </c>
      <c r="B21" s="5" t="n">
        <v>65511</v>
      </c>
      <c r="C21" s="6" t="n">
        <v>143258</v>
      </c>
      <c r="D21" s="6" t="n">
        <v>916066</v>
      </c>
      <c r="E21" s="5" t="n">
        <v>58300</v>
      </c>
      <c r="F21" s="5" t="n">
        <v>-1004014</v>
      </c>
      <c r="G21" s="5" t="n">
        <v>-48099</v>
      </c>
    </row>
    <row r="22">
      <c r="A22" s="4" t="inlineStr">
        <is>
          <t>Beginning balance (in shares) at Mar. 31, 2020</t>
        </is>
      </c>
      <c r="C22" s="5" t="n">
        <v>1164000</v>
      </c>
      <c r="D22" s="5" t="n">
        <v>68961395</v>
      </c>
    </row>
    <row r="23">
      <c r="A23" s="4" t="inlineStr">
        <is>
          <t>Beginning balance at Mar. 31, 2020</t>
        </is>
      </c>
      <c r="B23" s="5" t="n">
        <v>73256</v>
      </c>
      <c r="C23" s="6" t="n">
        <v>140263</v>
      </c>
      <c r="D23" s="6" t="n">
        <v>911099</v>
      </c>
      <c r="E23" s="5" t="n">
        <v>56803</v>
      </c>
      <c r="F23" s="5" t="n">
        <v>-986932</v>
      </c>
      <c r="G23" s="5" t="n">
        <v>-47977</v>
      </c>
    </row>
    <row r="24">
      <c r="A24" s="3" t="inlineStr">
        <is>
          <t>Increase (Decrease) in Stockholders' Equity [Roll Forward]</t>
        </is>
      </c>
    </row>
    <row r="25">
      <c r="A25" s="4" t="inlineStr">
        <is>
          <t>Accretion of accumulated dividends on Preferred Shares</t>
        </is>
      </c>
      <c r="B25" s="5" t="n">
        <v>0</v>
      </c>
      <c r="C25" s="6" t="n">
        <v>2995</v>
      </c>
      <c r="F25" s="5" t="n">
        <v>-2995</v>
      </c>
    </row>
    <row r="26">
      <c r="A26" s="4" t="inlineStr">
        <is>
          <t>Stock-based compensation</t>
        </is>
      </c>
      <c r="B26" s="5" t="n">
        <v>1597</v>
      </c>
      <c r="E26" s="5" t="n">
        <v>1597</v>
      </c>
    </row>
    <row r="27">
      <c r="A27" s="4" t="inlineStr">
        <is>
          <t>Certain fair value adjustments to liability stock option awards</t>
        </is>
      </c>
      <c r="B27" s="5" t="n">
        <v>-92</v>
      </c>
      <c r="E27" s="5" t="n">
        <v>-92</v>
      </c>
    </row>
    <row r="28">
      <c r="A28" s="4" t="inlineStr">
        <is>
          <t>Issuance of common shares pursuant to the Open Market Sales Agreement (in shares)</t>
        </is>
      </c>
      <c r="D28" s="5" t="n">
        <v>2291184</v>
      </c>
    </row>
    <row r="29">
      <c r="A29" s="4" t="inlineStr">
        <is>
          <t>Issuance of common shares pursuant to the Open Market Sale Agreement</t>
        </is>
      </c>
      <c r="B29" s="5" t="n">
        <v>5045</v>
      </c>
      <c r="D29" s="6" t="n">
        <v>5045</v>
      </c>
    </row>
    <row r="30">
      <c r="A30" s="4" t="inlineStr">
        <is>
          <t>Issuance of common shares pursuant to exercise of options (in shares)</t>
        </is>
      </c>
      <c r="D30" s="5" t="n">
        <v>4000</v>
      </c>
    </row>
    <row r="31">
      <c r="A31" s="4" t="inlineStr">
        <is>
          <t>Issuance of common shares pursuant to exercise of options</t>
        </is>
      </c>
      <c r="B31" s="5" t="n">
        <v>-86</v>
      </c>
      <c r="D31" s="6" t="n">
        <v>-78</v>
      </c>
      <c r="E31" s="5" t="n">
        <v>-8</v>
      </c>
    </row>
    <row r="32">
      <c r="A32" s="4" t="inlineStr">
        <is>
          <t>Unrealized gain (loss) on available-for-sale securities</t>
        </is>
      </c>
      <c r="B32" s="5" t="n">
        <v>-122</v>
      </c>
      <c r="G32" s="5" t="n">
        <v>-122</v>
      </c>
    </row>
    <row r="33">
      <c r="A33" s="4" t="inlineStr">
        <is>
          <t>Net loss</t>
        </is>
      </c>
      <c r="B33" s="5" t="n">
        <v>-14087</v>
      </c>
      <c r="F33" s="5" t="n">
        <v>-14087</v>
      </c>
    </row>
    <row r="34">
      <c r="A34" s="4" t="inlineStr">
        <is>
          <t>Ending balance (in shares) at Jun. 30, 2020</t>
        </is>
      </c>
      <c r="C34" s="5" t="n">
        <v>1164000</v>
      </c>
      <c r="D34" s="5" t="n">
        <v>71256579</v>
      </c>
    </row>
    <row r="35">
      <c r="A35" s="4" t="inlineStr">
        <is>
          <t>Ending balance at Jun. 30, 2020</t>
        </is>
      </c>
      <c r="B35" s="5" t="n">
        <v>65511</v>
      </c>
      <c r="C35" s="6" t="n">
        <v>143258</v>
      </c>
      <c r="D35" s="6" t="n">
        <v>916066</v>
      </c>
      <c r="E35" s="5" t="n">
        <v>58300</v>
      </c>
      <c r="F35" s="5" t="n">
        <v>-1004014</v>
      </c>
      <c r="G35" s="5" t="n">
        <v>-48099</v>
      </c>
    </row>
    <row r="36">
      <c r="A36" s="4" t="inlineStr">
        <is>
          <t>Beginning balance (in shares) at Dec. 31, 2020</t>
        </is>
      </c>
      <c r="C36" s="5" t="n">
        <v>1164000</v>
      </c>
      <c r="D36" s="5" t="n">
        <v>89678722</v>
      </c>
    </row>
    <row r="37">
      <c r="A37" s="4" t="inlineStr">
        <is>
          <t>Beginning balance at Dec. 31, 2020</t>
        </is>
      </c>
      <c r="B37" s="5" t="n">
        <v>101966</v>
      </c>
      <c r="C37" s="6" t="n">
        <v>149408</v>
      </c>
      <c r="D37" s="6" t="n">
        <v>985939</v>
      </c>
      <c r="E37" s="5" t="n">
        <v>60751</v>
      </c>
      <c r="F37" s="5" t="n">
        <v>-1045961</v>
      </c>
      <c r="G37" s="5" t="n">
        <v>-48171</v>
      </c>
    </row>
    <row r="38">
      <c r="A38" s="3" t="inlineStr">
        <is>
          <t>Increase (Decrease) in Stockholders' Equity [Roll Forward]</t>
        </is>
      </c>
    </row>
    <row r="39">
      <c r="A39" s="4" t="inlineStr">
        <is>
          <t>Accretion of accumulated dividends on Preferred Shares</t>
        </is>
      </c>
      <c r="B39" s="5" t="n">
        <v>0</v>
      </c>
      <c r="C39" s="6" t="n">
        <v>3212</v>
      </c>
      <c r="F39" s="5" t="n">
        <v>-3212</v>
      </c>
    </row>
    <row r="40">
      <c r="A40" s="4" t="inlineStr">
        <is>
          <t>Stock-based compensation</t>
        </is>
      </c>
      <c r="B40" s="5" t="n">
        <v>1647</v>
      </c>
      <c r="E40" s="5" t="n">
        <v>1647</v>
      </c>
    </row>
    <row r="41">
      <c r="A41" s="4" t="inlineStr">
        <is>
          <t>Certain fair value adjustments to liability stock option awards</t>
        </is>
      </c>
      <c r="B41" s="5" t="n">
        <v>40</v>
      </c>
      <c r="E41" s="5" t="n">
        <v>40</v>
      </c>
    </row>
    <row r="42">
      <c r="A42" s="4" t="inlineStr">
        <is>
          <t>Issuance of common shares pursuant to the Open Market Sales Agreement (in shares)</t>
        </is>
      </c>
      <c r="D42" s="5" t="n">
        <v>6395780</v>
      </c>
    </row>
    <row r="43">
      <c r="A43" s="4" t="inlineStr">
        <is>
          <t>Issuance of common shares pursuant to the Open Market Sale Agreement</t>
        </is>
      </c>
      <c r="B43" s="5" t="n">
        <v>26419</v>
      </c>
      <c r="D43" s="6" t="n">
        <v>26419</v>
      </c>
    </row>
    <row r="44">
      <c r="A44" s="4" t="inlineStr">
        <is>
          <t>Issuance of common shares pursuant to exercise of options (in shares)</t>
        </is>
      </c>
      <c r="D44" s="5" t="n">
        <v>65952</v>
      </c>
    </row>
    <row r="45">
      <c r="A45" s="4" t="inlineStr">
        <is>
          <t>Issuance of common shares pursuant to exercise of options</t>
        </is>
      </c>
      <c r="B45" s="5" t="n">
        <v>208</v>
      </c>
      <c r="D45" s="6" t="n">
        <v>335</v>
      </c>
      <c r="E45" s="5" t="n">
        <v>-127</v>
      </c>
    </row>
    <row r="46">
      <c r="A46" s="4" t="inlineStr">
        <is>
          <t>Issuance of common shares pursuant to ESPP (in shares)</t>
        </is>
      </c>
      <c r="D46" s="5" t="n">
        <v>104917</v>
      </c>
    </row>
    <row r="47">
      <c r="A47" s="4" t="inlineStr">
        <is>
          <t>Issuance of common shares pursuant to ESPP</t>
        </is>
      </c>
      <c r="B47" s="5" t="n">
        <v>247</v>
      </c>
      <c r="D47" s="6" t="n">
        <v>425</v>
      </c>
      <c r="E47" s="5" t="n">
        <v>-178</v>
      </c>
    </row>
    <row r="48">
      <c r="A48" s="4" t="inlineStr">
        <is>
          <t>Unrealized gain (loss) on available-for-sale securities</t>
        </is>
      </c>
      <c r="B48" s="5" t="n">
        <v>3</v>
      </c>
      <c r="G48" s="5" t="n">
        <v>3</v>
      </c>
    </row>
    <row r="49">
      <c r="A49" s="4" t="inlineStr">
        <is>
          <t>Net loss</t>
        </is>
      </c>
      <c r="B49" s="5" t="n">
        <v>-16381</v>
      </c>
      <c r="F49" s="5" t="n">
        <v>-16381</v>
      </c>
    </row>
    <row r="50">
      <c r="A50" s="4" t="inlineStr">
        <is>
          <t>Ending balance (in shares) at Mar. 31, 2021</t>
        </is>
      </c>
      <c r="C50" s="5" t="n">
        <v>1164000</v>
      </c>
      <c r="D50" s="5" t="n">
        <v>96245371</v>
      </c>
    </row>
    <row r="51">
      <c r="A51" s="4" t="inlineStr">
        <is>
          <t>Ending balance at Mar. 31, 2021</t>
        </is>
      </c>
      <c r="B51" s="5" t="n">
        <v>114149</v>
      </c>
      <c r="C51" s="6" t="n">
        <v>152620</v>
      </c>
      <c r="D51" s="6" t="n">
        <v>1013118</v>
      </c>
      <c r="E51" s="5" t="n">
        <v>62133</v>
      </c>
      <c r="F51" s="5" t="n">
        <v>-1065554</v>
      </c>
      <c r="G51" s="5" t="n">
        <v>-48168</v>
      </c>
    </row>
    <row r="52">
      <c r="A52" s="4" t="inlineStr">
        <is>
          <t>Beginning balance (in shares) at Dec. 31, 2020</t>
        </is>
      </c>
      <c r="C52" s="5" t="n">
        <v>1164000</v>
      </c>
      <c r="D52" s="5" t="n">
        <v>89678722</v>
      </c>
    </row>
    <row r="53">
      <c r="A53" s="4" t="inlineStr">
        <is>
          <t>Beginning balance at Dec. 31, 2020</t>
        </is>
      </c>
      <c r="B53" s="5" t="n">
        <v>101966</v>
      </c>
      <c r="C53" s="6" t="n">
        <v>149408</v>
      </c>
      <c r="D53" s="6" t="n">
        <v>985939</v>
      </c>
      <c r="E53" s="5" t="n">
        <v>60751</v>
      </c>
      <c r="F53" s="5" t="n">
        <v>-1045961</v>
      </c>
      <c r="G53" s="5" t="n">
        <v>-48171</v>
      </c>
    </row>
    <row r="54">
      <c r="A54" s="3" t="inlineStr">
        <is>
          <t>Increase (Decrease) in Stockholders' Equity [Roll Forward]</t>
        </is>
      </c>
    </row>
    <row r="55">
      <c r="A55" s="4" t="inlineStr">
        <is>
          <t>Net loss</t>
        </is>
      </c>
      <c r="B55" s="5" t="n">
        <v>-35768</v>
      </c>
    </row>
    <row r="56">
      <c r="A56" s="4" t="inlineStr">
        <is>
          <t>Ending balance (in shares) at Jun. 30, 2021</t>
        </is>
      </c>
      <c r="C56" s="5" t="n">
        <v>1164000</v>
      </c>
      <c r="D56" s="5" t="n">
        <v>97700016</v>
      </c>
    </row>
    <row r="57">
      <c r="A57" s="4" t="inlineStr">
        <is>
          <t>Ending balance at Jun. 30, 2021</t>
        </is>
      </c>
      <c r="B57" s="5" t="n">
        <v>100829</v>
      </c>
      <c r="C57" s="6" t="n">
        <v>155886</v>
      </c>
      <c r="D57" s="6" t="n">
        <v>1017416</v>
      </c>
      <c r="E57" s="5" t="n">
        <v>63933</v>
      </c>
      <c r="F57" s="5" t="n">
        <v>-1088207</v>
      </c>
      <c r="G57" s="5" t="n">
        <v>-48199</v>
      </c>
    </row>
    <row r="58">
      <c r="A58" s="4" t="inlineStr">
        <is>
          <t>Beginning balance (in shares) at Mar. 31, 2021</t>
        </is>
      </c>
      <c r="C58" s="5" t="n">
        <v>1164000</v>
      </c>
      <c r="D58" s="5" t="n">
        <v>96245371</v>
      </c>
    </row>
    <row r="59">
      <c r="A59" s="4" t="inlineStr">
        <is>
          <t>Beginning balance at Mar. 31, 2021</t>
        </is>
      </c>
      <c r="B59" s="5" t="n">
        <v>114149</v>
      </c>
      <c r="C59" s="6" t="n">
        <v>152620</v>
      </c>
      <c r="D59" s="6" t="n">
        <v>1013118</v>
      </c>
      <c r="E59" s="5" t="n">
        <v>62133</v>
      </c>
      <c r="F59" s="5" t="n">
        <v>-1065554</v>
      </c>
      <c r="G59" s="5" t="n">
        <v>-48168</v>
      </c>
    </row>
    <row r="60">
      <c r="A60" s="3" t="inlineStr">
        <is>
          <t>Increase (Decrease) in Stockholders' Equity [Roll Forward]</t>
        </is>
      </c>
    </row>
    <row r="61">
      <c r="A61" s="4" t="inlineStr">
        <is>
          <t>Accretion of accumulated dividends on Preferred Shares</t>
        </is>
      </c>
      <c r="B61" s="5" t="n">
        <v>0</v>
      </c>
      <c r="C61" s="6" t="n">
        <v>3266</v>
      </c>
      <c r="F61" s="5" t="n">
        <v>-3266</v>
      </c>
    </row>
    <row r="62">
      <c r="A62" s="4" t="inlineStr">
        <is>
          <t>Stock-based compensation</t>
        </is>
      </c>
      <c r="B62" s="5" t="n">
        <v>1758</v>
      </c>
      <c r="E62" s="5" t="n">
        <v>1758</v>
      </c>
    </row>
    <row r="63">
      <c r="A63" s="4" t="inlineStr">
        <is>
          <t>Certain fair value adjustments to liability stock option awards</t>
        </is>
      </c>
      <c r="B63" s="5" t="n">
        <v>51</v>
      </c>
      <c r="E63" s="5" t="n">
        <v>51</v>
      </c>
    </row>
    <row r="64">
      <c r="A64" s="4" t="inlineStr">
        <is>
          <t>Issuance of common shares pursuant to the Open Market Sales Agreement (in shares)</t>
        </is>
      </c>
      <c r="D64" s="5" t="n">
        <v>1450145</v>
      </c>
    </row>
    <row r="65">
      <c r="A65" s="4" t="inlineStr">
        <is>
          <t>Issuance of common shares pursuant to the Open Market Sale Agreement</t>
        </is>
      </c>
      <c r="B65" s="5" t="n">
        <v>4274</v>
      </c>
      <c r="D65" s="6" t="n">
        <v>4274</v>
      </c>
    </row>
    <row r="66">
      <c r="A66" s="4" t="inlineStr">
        <is>
          <t>Issuance of common shares pursuant to exercise of options (in shares)</t>
        </is>
      </c>
      <c r="D66" s="5" t="n">
        <v>4500</v>
      </c>
    </row>
    <row r="67">
      <c r="A67" s="4" t="inlineStr">
        <is>
          <t>Issuance of common shares pursuant to exercise of options</t>
        </is>
      </c>
      <c r="B67" s="5" t="n">
        <v>15</v>
      </c>
      <c r="D67" s="6" t="n">
        <v>24</v>
      </c>
      <c r="E67" s="5" t="n">
        <v>-9</v>
      </c>
    </row>
    <row r="68">
      <c r="A68" s="4" t="inlineStr">
        <is>
          <t>Unrealized gain (loss) on available-for-sale securities</t>
        </is>
      </c>
      <c r="B68" s="5" t="n">
        <v>-31</v>
      </c>
      <c r="G68" s="5" t="n">
        <v>-31</v>
      </c>
    </row>
    <row r="69">
      <c r="A69" s="4" t="inlineStr">
        <is>
          <t>Net loss</t>
        </is>
      </c>
      <c r="B69" s="5" t="n">
        <v>-19387</v>
      </c>
      <c r="F69" s="5" t="n">
        <v>-19387</v>
      </c>
    </row>
    <row r="70">
      <c r="A70" s="4" t="inlineStr">
        <is>
          <t>Ending balance (in shares) at Jun. 30, 2021</t>
        </is>
      </c>
      <c r="C70" s="5" t="n">
        <v>1164000</v>
      </c>
      <c r="D70" s="5" t="n">
        <v>97700016</v>
      </c>
    </row>
    <row r="71">
      <c r="A71" s="4" t="inlineStr">
        <is>
          <t>Ending balance at Jun. 30, 2021</t>
        </is>
      </c>
      <c r="B71" s="6" t="n">
        <v>100829</v>
      </c>
      <c r="C71" s="6" t="n">
        <v>155886</v>
      </c>
      <c r="D71" s="6" t="n">
        <v>1017416</v>
      </c>
      <c r="E71" s="6" t="n">
        <v>63933</v>
      </c>
      <c r="F71" s="6" t="n">
        <v>-1088207</v>
      </c>
      <c r="G71" s="6" t="n">
        <v>-48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5768</v>
      </c>
      <c r="C4" s="6" t="n">
        <v>-27948</v>
      </c>
    </row>
    <row r="5">
      <c r="A5" s="3" t="inlineStr">
        <is>
          <t>Non-cash items:</t>
        </is>
      </c>
    </row>
    <row r="6">
      <c r="A6" s="4" t="inlineStr">
        <is>
          <t>Depreciation</t>
        </is>
      </c>
      <c r="B6" s="5" t="n">
        <v>879</v>
      </c>
      <c r="C6" s="5" t="n">
        <v>1001</v>
      </c>
    </row>
    <row r="7">
      <c r="A7" s="4" t="inlineStr">
        <is>
          <t>Stock-based compensation expense</t>
        </is>
      </c>
      <c r="B7" s="5" t="n">
        <v>3378</v>
      </c>
      <c r="C7" s="5" t="n">
        <v>3042</v>
      </c>
    </row>
    <row r="8">
      <c r="A8" s="4" t="inlineStr">
        <is>
          <t>Unrealized foreign exchange losses (gains)</t>
        </is>
      </c>
      <c r="B8" s="5" t="n">
        <v>44</v>
      </c>
      <c r="C8" s="5" t="n">
        <v>56</v>
      </c>
    </row>
    <row r="9">
      <c r="A9" s="4" t="inlineStr">
        <is>
          <t>Change in fair value of contingent consideration</t>
        </is>
      </c>
      <c r="B9" s="5" t="n">
        <v>823</v>
      </c>
      <c r="C9" s="5" t="n">
        <v>228</v>
      </c>
    </row>
    <row r="10">
      <c r="A10" s="4" t="inlineStr">
        <is>
          <t>Non-cash royalty revenue</t>
        </is>
      </c>
      <c r="B10" s="5" t="n">
        <v>-2103</v>
      </c>
      <c r="C10" s="5" t="n">
        <v>-1345</v>
      </c>
    </row>
    <row r="11">
      <c r="A11" s="4" t="inlineStr">
        <is>
          <t>Non-cash interest expense</t>
        </is>
      </c>
      <c r="B11" s="5" t="n">
        <v>1531</v>
      </c>
      <c r="C11" s="5" t="n">
        <v>2092</v>
      </c>
    </row>
    <row r="12">
      <c r="A12" s="4" t="inlineStr">
        <is>
          <t>Net accretion and amortization of investments in marketable securities</t>
        </is>
      </c>
      <c r="B12" s="5" t="n">
        <v>453</v>
      </c>
      <c r="C12" s="5" t="n">
        <v>40</v>
      </c>
    </row>
    <row r="13">
      <c r="A13" s="3" t="inlineStr">
        <is>
          <t>Net change in operating items:</t>
        </is>
      </c>
    </row>
    <row r="14">
      <c r="A14" s="4" t="inlineStr">
        <is>
          <t>Accounts receivable</t>
        </is>
      </c>
      <c r="B14" s="5" t="n">
        <v>14</v>
      </c>
      <c r="C14" s="5" t="n">
        <v>96</v>
      </c>
    </row>
    <row r="15">
      <c r="A15" s="4" t="inlineStr">
        <is>
          <t>Prepaid expenses and other assets</t>
        </is>
      </c>
      <c r="B15" s="5" t="n">
        <v>-441</v>
      </c>
      <c r="C15" s="5" t="n">
        <v>33</v>
      </c>
    </row>
    <row r="16">
      <c r="A16" s="4" t="inlineStr">
        <is>
          <t>Accounts payable and accrued liabilities</t>
        </is>
      </c>
      <c r="B16" s="5" t="n">
        <v>-582</v>
      </c>
      <c r="C16" s="5" t="n">
        <v>-1398</v>
      </c>
    </row>
    <row r="17">
      <c r="A17" s="4" t="inlineStr">
        <is>
          <t>Other liabilities</t>
        </is>
      </c>
      <c r="B17" s="5" t="n">
        <v>-118</v>
      </c>
      <c r="C17" s="5" t="n">
        <v>-151</v>
      </c>
    </row>
    <row r="18">
      <c r="A18" s="4" t="inlineStr">
        <is>
          <t>Net cash used in operating activities</t>
        </is>
      </c>
      <c r="B18" s="5" t="n">
        <v>-31890</v>
      </c>
      <c r="C18" s="5" t="n">
        <v>-24254</v>
      </c>
    </row>
    <row r="19">
      <c r="A19" s="3" t="inlineStr">
        <is>
          <t>INVESTING ACTIVITIES</t>
        </is>
      </c>
    </row>
    <row r="20">
      <c r="A20" s="4" t="inlineStr">
        <is>
          <t>Purchase of investments</t>
        </is>
      </c>
      <c r="B20" s="5" t="n">
        <v>-54145</v>
      </c>
      <c r="C20" s="5" t="n">
        <v>-25912</v>
      </c>
    </row>
    <row r="21">
      <c r="A21" s="4" t="inlineStr">
        <is>
          <t>Disposition of investments</t>
        </is>
      </c>
      <c r="B21" s="5" t="n">
        <v>34350</v>
      </c>
      <c r="C21" s="5" t="n">
        <v>46948</v>
      </c>
    </row>
    <row r="22">
      <c r="A22" s="4" t="inlineStr">
        <is>
          <t>Acquisition of property and equipment</t>
        </is>
      </c>
      <c r="B22" s="5" t="n">
        <v>-731</v>
      </c>
      <c r="C22" s="5" t="n">
        <v>-66</v>
      </c>
    </row>
    <row r="23">
      <c r="A23" s="4" t="inlineStr">
        <is>
          <t>Net cash (used) provided by investing activities</t>
        </is>
      </c>
      <c r="B23" s="5" t="n">
        <v>-20526</v>
      </c>
      <c r="C23" s="5" t="n">
        <v>20970</v>
      </c>
    </row>
    <row r="24">
      <c r="A24" s="3" t="inlineStr">
        <is>
          <t>FINANCING ACTIVITIES</t>
        </is>
      </c>
    </row>
    <row r="25">
      <c r="A25" s="4" t="inlineStr">
        <is>
          <t>Issuance of common shares pursuant to the Open Market Sale agreement</t>
        </is>
      </c>
      <c r="B25" s="5" t="n">
        <v>30693</v>
      </c>
      <c r="C25" s="5" t="n">
        <v>17360</v>
      </c>
    </row>
    <row r="26">
      <c r="A26" s="4" t="inlineStr">
        <is>
          <t>Issuance of common shares pursuant to exercise of options</t>
        </is>
      </c>
      <c r="B26" s="5" t="n">
        <v>223</v>
      </c>
      <c r="C26" s="5" t="n">
        <v>80</v>
      </c>
    </row>
    <row r="27">
      <c r="A27" s="4" t="inlineStr">
        <is>
          <t>Issuance of common shares pursuant to ESPP</t>
        </is>
      </c>
      <c r="B27" s="5" t="n">
        <v>247</v>
      </c>
      <c r="C27" s="5" t="n">
        <v>0</v>
      </c>
    </row>
    <row r="28">
      <c r="A28" s="4" t="inlineStr">
        <is>
          <t>Net cash provided by financing activities</t>
        </is>
      </c>
      <c r="B28" s="5" t="n">
        <v>31163</v>
      </c>
      <c r="C28" s="5" t="n">
        <v>17440</v>
      </c>
    </row>
    <row r="29">
      <c r="A29" s="4" t="inlineStr">
        <is>
          <t>Effect of foreign exchange rate changes on cash and cash equivalents</t>
        </is>
      </c>
      <c r="B29" s="5" t="n">
        <v>-44</v>
      </c>
      <c r="C29" s="5" t="n">
        <v>-56</v>
      </c>
    </row>
    <row r="30">
      <c r="A30" s="4" t="inlineStr">
        <is>
          <t>(Decrease) increase in cash and cash equivalents</t>
        </is>
      </c>
      <c r="B30" s="5" t="n">
        <v>-21297</v>
      </c>
      <c r="C30" s="5" t="n">
        <v>14100</v>
      </c>
    </row>
    <row r="31">
      <c r="A31" s="4" t="inlineStr">
        <is>
          <t>Cash and cash equivalents, beginning of period</t>
        </is>
      </c>
      <c r="B31" s="5" t="n">
        <v>52251</v>
      </c>
      <c r="C31" s="5" t="n">
        <v>31799</v>
      </c>
    </row>
    <row r="32">
      <c r="A32" s="4" t="inlineStr">
        <is>
          <t>Cash and cash equivalents, end of period</t>
        </is>
      </c>
      <c r="B32" s="5" t="n">
        <v>30954</v>
      </c>
      <c r="C32" s="5" t="n">
        <v>45899</v>
      </c>
    </row>
    <row r="33">
      <c r="A33" s="3" t="inlineStr">
        <is>
          <t>Supplemental cash flow information</t>
        </is>
      </c>
    </row>
    <row r="34">
      <c r="A34" s="4" t="inlineStr">
        <is>
          <t>Preferred shares dividends accrued</t>
        </is>
      </c>
      <c r="B34" s="6" t="n">
        <v>-6478</v>
      </c>
      <c r="C34" s="6" t="n">
        <v>-5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uture operation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future operations</t>
        </is>
      </c>
      <c r="B4" s="4" t="inlineStr">
        <is>
          <t xml:space="preserve">Nature of business and future operations Description of the Business Arbutus Biopharma Corporation (the “Company” or “Arbutus”) is a clinical-stage, biopharmaceutical company primarily focused on discovering, developing and commercializing a cure for people with chronic hepatitis B virus (“HBV”) infection. The Company is advancing multiple product candidates with distinct mechanisms of action that it believes have the potential to provide a new curative regimen for chronic HBV infection. The Company has also initiated a drug discovery and development effort for treating coronaviruses, including COVID-19. The Company’s two lead product candidates are AB-729, the Company’s proprietary subcutaneously-delivered RNA interference (“RNAi”) product candidate that suppresses HBsAg expression, and AB-836, the Company’s proprietary next-generation oral capsid inhibitor that suppresses HBV DNA replication. AB-729 is currently in an ongoing Phase 1a/1b clinical trial and a Phase 2a proof-of-concept clinical trial in collaboration with Assembly Biosciences, Inc. (“Assembly”). The Company is also evaluating AB-729 in combination with other agents with potentially complementary mechanisms of action in multiple Phase 2a proof-of-concept clinical trials. Additionally, the Company is enrolling subjects in a Phase 1a/1b clinical trial for AB-836 with initial data expected in the second half of 2021. Liquidity At June 30, 2021, the Company had an aggregate of $121.3 million in cash, cash equivalents and investments in marketable securities. The Company believes that these cash resources will be sufficient to fund its operations through the third quarter of 2022. The success of the Company is dependent on obtaining the necessary regulatory approvals to bring its products to market and achieve profitable operations. The Company’s research and development activities and the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 COVID-19 Imp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These unaudited condensed consolidated financial statements have been prepared in accordance with United States generally accepted accounting principles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20 included in the Company’s Annual Report on Form 10-K for the year ended December 31, 2020 (the “2020 Form 10-K”). These unaudited condensed consolidated financial statements reflect, in the opinion of management, all adjustments and reclassifications necessary to fairly present the Company’s financial position as of June 30, 2021 and 2020, the Company’s results of operations for the three and six months ended June 30, 2021 and 2020, and the Company’s cash flows for the six months ended June 30, 2021 and 2020. Such adjustments are of a normal recurring nature. The results of operations for the three and six months ended June 30, 2021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20, except as described below under Recent Accounting Pronouncements. Principles of consolidation These unaudited condensed consolidated financial statements include the accounts of the Company and its one wholly-owned subsidiary, Arbutus Biopharma Inc. (“Arbutus Inc.”). All intercompany transactions and balances have been eliminated. Certain prior year amounts have been reclassified to conform to the current year presentation. Net loss attributable to common shareholders per share The Company follows the two-class method when computing net loss attributable to common shareholders per share as the Company has issued Series A participating convertible preferred shares (“Preferred Shares”), as further described in note 10. The Company’s Preferred Shares are participating securities, as they entitle the holders to participate in dividends. However, the Company’s Preferred Shares do not require the holders to participate in losses of the Company and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since the effect of the Company’s stock options and convertible preferred stock was anti-dilutive. During the six months ended June 30, 2021 and 2020, potential common shares of 35.4 million and 31.3 million, respectively, consisting of the “if-converted” number of Preferred Shares and outstanding stock options, were excluded from the calculation of net loss per share because their inclusion would be anti-dilutive. Revenue recognition Accounting Standards Codification 606, Revenue From Contracts with Customers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through certain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Segment information The Company operates as a single segment. Recent accounting pronouncements In June 2016, the Financial Accounting Standards Board (“FASB”) issued Accounting Standards Update (“ASU”) No. 2016-13, Financial Instruments - Credit Losses: Measurement of Credit Losses on Financial Instruments (ASC 326). The guidance is effective for the Company beginning January 1, 2023 and it changes how entities account for credit losses on financial assets and other instruments that are not measured at fair value through net income, including available-for-sale debt securities. The Company is currently evaluating the impact of the new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ompany measures certain financial instruments and other items at fair value. To determine the fair value, the Company uses the fair value hierarchy for inputs used in measuring fair value that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accounts receivable, accounts payable and accrued liabilities approximate their fair values due to the immediate or short-term maturity of these financial instruments. To determine the fair value of the contingent consideration (note 8),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he time to complete the program development, and overall biotech indices. The Company determined the fair value of the contingent consideration was $4.2 million as of June 30, 2021 and the increase of $0.8 million from December 31, 2020 has been recorded as a component of total operating expenses in the statement of operations and comprehensive loss for the six months ended June 30, 2021. The assumptions used in the discounted cash flow model are level 3 inputs as defined above. The Company assessed the sensitivity of the fair value measurement to changes in these unobservable inputs, and determined that changes within a reasonable range would not result in a materially different assessment of fair value. The following tables present information about the Company’s assets and liabilities that are measured at fair value on a recurring basis, and indicates the fair value hierarchy of the valuation techniques used to determine such fair value: Level 1 Level 2 Level 3 Total As of June 30, 2021 (in thousands) Assets Cash and cash equivalents $ 30,954 $ — $ — $ 30,954 Short-term investments 47,425 — — 47,425 Long-term investments 42,906 — — 42,906 Total 121,285 — — 121,285 Liabilities Liability-classified stock options — — 132 132 Contingent consideration — — 4,249 4,249 Total $ — $ — $ 4,381 $ 4,381 Level 1 Level 2 Level 3 Total As of December 31, 2020 (in thousands) Assets Cash and cash equivalents $ 52,251 $ — $ — $ 52,251 Short-term investments 71,017 — — 71,017 Total 123,268 — — 123,268 Liabilities Liability-classified stock options — — 250 250 Contingent consideration — — 3,426 3,426 Total $ — $ — $ 3,676 $ 3,676 The following table presents the changes in fair value of the Company’s liability-classified stock options: Liability at beginning of the period Fair value of liability-classified options exercised in the period Increase (decrease) in fair value of liability Liability at end of the period (in thousands) Six Months Ended June 30, 2021 $ 250 $ — $ (118) $ 132 Six Months Ended June 30, 2020 $ 253 $ — $ (103) $ 150 The following table presents the changes in fair value of the Company’s contingent consideration: Liability at beginning of the period Increase (decrease) in fair value of liability Liability at end of the period (in thousands) Six Months Ended June 30, 2021 $ 3,426 $ 823 $ 4,249 Six Months Ended June 30, 2020 $ 2,953 $ 228 $ 3,1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3:05Z</dcterms:created>
  <dcterms:modified xmlns:dcterms="http://purl.org/dc/terms/" xmlns:xsi="http://www.w3.org/2001/XMLSchema-instance" xsi:type="dcterms:W3CDTF">2021-08-05T20:13:05Z</dcterms:modified>
</cp:coreProperties>
</file>